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and Summary of Sign" sheetId="7" state="visible" r:id="rId7"/>
    <sheet xmlns:r="http://schemas.openxmlformats.org/officeDocument/2006/relationships" name="Fair Value Measurements" sheetId="8" state="visible" r:id="rId8"/>
    <sheet xmlns:r="http://schemas.openxmlformats.org/officeDocument/2006/relationships" name="License Agreements" sheetId="9" state="visible" r:id="rId9"/>
    <sheet xmlns:r="http://schemas.openxmlformats.org/officeDocument/2006/relationships" name="BeiGene Collaboration" sheetId="10" state="visible" r:id="rId10"/>
    <sheet xmlns:r="http://schemas.openxmlformats.org/officeDocument/2006/relationships" name="Net Loss Per Share"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Short-Term Investment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The Company and Summary of Si_2" sheetId="17" state="visible" r:id="rId17"/>
    <sheet xmlns:r="http://schemas.openxmlformats.org/officeDocument/2006/relationships" name="The Company and Summary of Si_3" sheetId="18" state="visible" r:id="rId18"/>
    <sheet xmlns:r="http://schemas.openxmlformats.org/officeDocument/2006/relationships" name="Fair Value Measurements (Tables" sheetId="19" state="visible" r:id="rId19"/>
    <sheet xmlns:r="http://schemas.openxmlformats.org/officeDocument/2006/relationships" name="Net Loss Per Share (Tables)" sheetId="20" state="visible" r:id="rId20"/>
    <sheet xmlns:r="http://schemas.openxmlformats.org/officeDocument/2006/relationships" name="Leases (Tables)" sheetId="21" state="visible" r:id="rId21"/>
    <sheet xmlns:r="http://schemas.openxmlformats.org/officeDocument/2006/relationships" name="Share-based Compensation (Table" sheetId="22" state="visible" r:id="rId22"/>
    <sheet xmlns:r="http://schemas.openxmlformats.org/officeDocument/2006/relationships" name="The Company and Summary of Si_4" sheetId="23" state="visible" r:id="rId23"/>
    <sheet xmlns:r="http://schemas.openxmlformats.org/officeDocument/2006/relationships" name="The Company - Revenue Associate" sheetId="24" state="visible" r:id="rId24"/>
    <sheet xmlns:r="http://schemas.openxmlformats.org/officeDocument/2006/relationships" name="The Company - Schedule of Chang" sheetId="25" state="visible" r:id="rId25"/>
    <sheet xmlns:r="http://schemas.openxmlformats.org/officeDocument/2006/relationships" name="Schedule of Financial Instrumen" sheetId="26" state="visible" r:id="rId26"/>
    <sheet xmlns:r="http://schemas.openxmlformats.org/officeDocument/2006/relationships" name="Schedule of Assumptions Used to" sheetId="27" state="visible" r:id="rId27"/>
    <sheet xmlns:r="http://schemas.openxmlformats.org/officeDocument/2006/relationships" name="Schedule of Changes in Estimate" sheetId="28" state="visible" r:id="rId28"/>
    <sheet xmlns:r="http://schemas.openxmlformats.org/officeDocument/2006/relationships" name="License Agreements - Additional" sheetId="29" state="visible" r:id="rId29"/>
    <sheet xmlns:r="http://schemas.openxmlformats.org/officeDocument/2006/relationships" name="Net Loss Per Share - Additional" sheetId="30" state="visible" r:id="rId30"/>
    <sheet xmlns:r="http://schemas.openxmlformats.org/officeDocument/2006/relationships" name="Schedule of (Loss) Per Share, B" sheetId="31" state="visible" r:id="rId31"/>
    <sheet xmlns:r="http://schemas.openxmlformats.org/officeDocument/2006/relationships" name="Calculation of Weighted Average" sheetId="32" state="visible" r:id="rId32"/>
    <sheet xmlns:r="http://schemas.openxmlformats.org/officeDocument/2006/relationships" name="Antidilutive Securities (Detail" sheetId="33" state="visible" r:id="rId33"/>
    <sheet xmlns:r="http://schemas.openxmlformats.org/officeDocument/2006/relationships" name="Commitments and Contingencies -" sheetId="34" state="visible" r:id="rId34"/>
    <sheet xmlns:r="http://schemas.openxmlformats.org/officeDocument/2006/relationships" name="Leases - Additional Information" sheetId="35" state="visible" r:id="rId35"/>
    <sheet xmlns:r="http://schemas.openxmlformats.org/officeDocument/2006/relationships" name="Schedule of Total Operating Cos" sheetId="36" state="visible" r:id="rId36"/>
    <sheet xmlns:r="http://schemas.openxmlformats.org/officeDocument/2006/relationships" name="Schedule of Supplemental Cash F" sheetId="37" state="visible" r:id="rId37"/>
    <sheet xmlns:r="http://schemas.openxmlformats.org/officeDocument/2006/relationships" name="Schedule of Future Minimum Rent" sheetId="38" state="visible" r:id="rId38"/>
    <sheet xmlns:r="http://schemas.openxmlformats.org/officeDocument/2006/relationships" name="Short-Term Investments - Additi" sheetId="39" state="visible" r:id="rId39"/>
    <sheet xmlns:r="http://schemas.openxmlformats.org/officeDocument/2006/relationships" name="Stockholders' Equity - Addition" sheetId="40" state="visible" r:id="rId40"/>
    <sheet xmlns:r="http://schemas.openxmlformats.org/officeDocument/2006/relationships" name="Share-based Compensation - Addi" sheetId="41" state="visible" r:id="rId41"/>
    <sheet xmlns:r="http://schemas.openxmlformats.org/officeDocument/2006/relationships" name="Share-Based Compensation Expens" sheetId="42" state="visible" r:id="rId42"/>
    <sheet xmlns:r="http://schemas.openxmlformats.org/officeDocument/2006/relationships" name="Summary of Stock Option Activit" sheetId="43" state="visible" r:id="rId43"/>
    <sheet xmlns:r="http://schemas.openxmlformats.org/officeDocument/2006/relationships" name="Fair Value of Stock Options Wei" sheetId="44" state="visible" r:id="rId44"/>
    <sheet xmlns:r="http://schemas.openxmlformats.org/officeDocument/2006/relationships" name="Share Based Compensation - Summ"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6" customWidth="1" min="2" max="2"/>
    <col width="14" customWidth="1" min="3" max="3"/>
  </cols>
  <sheetData>
    <row r="1">
      <c r="A1" s="1" t="inlineStr">
        <is>
          <t>Cover Page - shares</t>
        </is>
      </c>
      <c r="B1" s="2" t="inlineStr">
        <is>
          <t>3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2</t>
        </is>
      </c>
    </row>
    <row r="10">
      <c r="A10" s="4" t="inlineStr">
        <is>
          <t>Document Fiscal Period Focus</t>
        </is>
      </c>
      <c r="B10" s="4" t="inlineStr">
        <is>
          <t>Q1</t>
        </is>
      </c>
    </row>
    <row r="11">
      <c r="A11" s="4" t="inlineStr">
        <is>
          <t>Entity File Number</t>
        </is>
      </c>
      <c r="B11" s="4" t="inlineStr">
        <is>
          <t>000-50484</t>
        </is>
      </c>
    </row>
    <row r="12">
      <c r="A12" s="4" t="inlineStr">
        <is>
          <t>Trading Symbol</t>
        </is>
      </c>
      <c r="B12" s="4" t="inlineStr">
        <is>
          <t>MEIP</t>
        </is>
      </c>
    </row>
    <row r="13">
      <c r="A13" s="4" t="inlineStr">
        <is>
          <t>Entity Registrant Name</t>
        </is>
      </c>
      <c r="B13" s="4" t="inlineStr">
        <is>
          <t>MEI Pharma, Inc.</t>
        </is>
      </c>
    </row>
    <row r="14">
      <c r="A14" s="4" t="inlineStr">
        <is>
          <t>Entity Tax Identification Number</t>
        </is>
      </c>
      <c r="B14" s="4" t="inlineStr">
        <is>
          <t>51-0407811</t>
        </is>
      </c>
    </row>
    <row r="15">
      <c r="A15" s="4" t="inlineStr">
        <is>
          <t>Entity Central Index Key</t>
        </is>
      </c>
      <c r="B15" s="4" t="inlineStr">
        <is>
          <t>0001262104</t>
        </is>
      </c>
    </row>
    <row r="16">
      <c r="A16" s="4" t="inlineStr">
        <is>
          <t>Current Fiscal Year End Date</t>
        </is>
      </c>
      <c r="B16" s="4" t="inlineStr">
        <is>
          <t>--06-30</t>
        </is>
      </c>
    </row>
    <row r="17">
      <c r="A17" s="4" t="inlineStr">
        <is>
          <t>Entity Filer Category</t>
        </is>
      </c>
      <c r="B17" s="4" t="inlineStr">
        <is>
          <t>Non-accelerated Filer</t>
        </is>
      </c>
    </row>
    <row r="18">
      <c r="A18" s="4" t="inlineStr">
        <is>
          <t>Entity Current Reporting Status</t>
        </is>
      </c>
      <c r="B18" s="4" t="inlineStr">
        <is>
          <t>Yes</t>
        </is>
      </c>
    </row>
    <row r="19">
      <c r="A19" s="4" t="inlineStr">
        <is>
          <t>Entity Emerging Growth Company</t>
        </is>
      </c>
      <c r="B19" s="4" t="inlineStr">
        <is>
          <t>false</t>
        </is>
      </c>
    </row>
    <row r="20">
      <c r="A20" s="4" t="inlineStr">
        <is>
          <t>Entity Shell Company</t>
        </is>
      </c>
      <c r="B20" s="4" t="inlineStr">
        <is>
          <t>false</t>
        </is>
      </c>
    </row>
    <row r="21">
      <c r="A21" s="4" t="inlineStr">
        <is>
          <t>City Area Code</t>
        </is>
      </c>
      <c r="B21" s="4" t="inlineStr">
        <is>
          <t>858</t>
        </is>
      </c>
    </row>
    <row r="22">
      <c r="A22" s="4" t="inlineStr">
        <is>
          <t>Local Phone Number</t>
        </is>
      </c>
      <c r="B22" s="4" t="inlineStr">
        <is>
          <t>369-7100</t>
        </is>
      </c>
    </row>
    <row r="23">
      <c r="A23" s="4" t="inlineStr">
        <is>
          <t>Entity Small Business</t>
        </is>
      </c>
      <c r="B23" s="4" t="inlineStr">
        <is>
          <t>true</t>
        </is>
      </c>
    </row>
    <row r="24">
      <c r="A24" s="4" t="inlineStr">
        <is>
          <t>Title of 12(b) Security</t>
        </is>
      </c>
      <c r="B24" s="4" t="inlineStr">
        <is>
          <t>Common Stock, $0.00000002 par value</t>
        </is>
      </c>
    </row>
    <row r="25">
      <c r="A25" s="4" t="inlineStr">
        <is>
          <t>Security Exchange Name</t>
        </is>
      </c>
      <c r="B25" s="4" t="inlineStr">
        <is>
          <t>NASDAQ</t>
        </is>
      </c>
    </row>
    <row r="26">
      <c r="A26" s="4" t="inlineStr">
        <is>
          <t>Entity Incorporation, State or Country Code</t>
        </is>
      </c>
      <c r="B26" s="4" t="inlineStr">
        <is>
          <t>DE</t>
        </is>
      </c>
    </row>
    <row r="27">
      <c r="A27" s="4" t="inlineStr">
        <is>
          <t>Entity Address, Address Line One</t>
        </is>
      </c>
      <c r="B27" s="4" t="inlineStr">
        <is>
          <t>11455 El Camino Real</t>
        </is>
      </c>
    </row>
    <row r="28">
      <c r="A28" s="4" t="inlineStr">
        <is>
          <t>Entity Address, City or Town</t>
        </is>
      </c>
      <c r="B28" s="4" t="inlineStr">
        <is>
          <t>San Diego</t>
        </is>
      </c>
    </row>
    <row r="29">
      <c r="A29" s="4" t="inlineStr">
        <is>
          <t>Entity Address, State or Province</t>
        </is>
      </c>
      <c r="B29" s="4" t="inlineStr">
        <is>
          <t>CA</t>
        </is>
      </c>
    </row>
    <row r="30">
      <c r="A30" s="4" t="inlineStr">
        <is>
          <t>Entity Address, Postal Zip Code</t>
        </is>
      </c>
      <c r="B30" s="4" t="inlineStr">
        <is>
          <t>92130</t>
        </is>
      </c>
    </row>
    <row r="31">
      <c r="A31" s="4" t="inlineStr">
        <is>
          <t>Entity Interactive Data Current</t>
        </is>
      </c>
      <c r="B31" s="4" t="inlineStr">
        <is>
          <t>Yes</t>
        </is>
      </c>
    </row>
    <row r="32">
      <c r="A32" s="4" t="inlineStr">
        <is>
          <t>Entity Bankruptcy Proceedings, Reporting Current</t>
        </is>
      </c>
      <c r="B32" s="4" t="inlineStr">
        <is>
          <t>true</t>
        </is>
      </c>
    </row>
    <row r="33">
      <c r="A33" s="4" t="inlineStr">
        <is>
          <t>Entity Common Stock, Shares Outstanding</t>
        </is>
      </c>
      <c r="C33" s="5" t="n">
        <v>1127212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eiGene Collaboration</t>
        </is>
      </c>
      <c r="B1" s="2" t="inlineStr">
        <is>
          <t>3 Months Ended</t>
        </is>
      </c>
    </row>
    <row r="2">
      <c r="B2" s="2" t="inlineStr">
        <is>
          <t>Sep. 30, 2021</t>
        </is>
      </c>
    </row>
    <row r="3">
      <c r="A3" s="4" t="inlineStr">
        <is>
          <t>BeiGene Collaboration</t>
        </is>
      </c>
      <c r="B3" s="4" t="inlineStr">
        <is>
          <t>Note 4. BeiGene Collaboration In October 2018, we entered into a clinical collaboration with BeiGene, Ltd. (“BeiGene”) to evaluate the safety and efficacy of zandelisib in combination with BeiGene’s zanubrutinib (marketed as Brukinsa®), an inhibitor of Bruton’s tyrosine kinase, for the treatment of patients with B-cell malignancies. Under the terms of the clinical collaboration agreement, we amended our ongoing Phase 1b trial to include evaluation of zandelisib in combination with zanubrutinib in patients with B-cell malignancies. Study costs are being shared equally by the parties, and we agreed to supply zandelisib and BeiGene agreed to supply zanubrutinib. We record the costs reimbursed by BeiGene as a reduction of our research and development expenses. We retained full commercial rights for zandelisib and BeiGene retained full commercial rights for zanubrutini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Sep. 30, 2021</t>
        </is>
      </c>
    </row>
    <row r="3">
      <c r="A3" s="4" t="inlineStr">
        <is>
          <t>Net Loss Per Share</t>
        </is>
      </c>
      <c r="B3" s="4" t="inlineStr">
        <is>
          <t xml:space="preserve">Note 5. Net Loss Per Share Basic and diluted net loss per share are computed using the weighted-average number of shares of common stock outstanding during the period, less any shares subject to repurchase or forfeiture. There were no shares of common stock subject to repurchase or forfeiture for the three months ended September 30, 2021 and 2020. Diluted net loss per share is computed based on the sum of the weighted average number of common shares and potentially dilutive common shares outstanding during the period. The following table presents the calculation of net loss used to calculate basic loss and diluted loss per share (in thousands):
Three Months Ended
2021 2020
Net loss – basic $ ( 11,880 ) $ ( 2,092 )
Change in fair value of warrant liability ( 2,587 ) ( 13,224 )
Net loss – diluted $ ( 14,467 ) $ ( 15,316 ) Share used in calculating net loss per share was determined as follows (in thousands):
Three Months Ended
2021 2020
Weighted average shares used in calculating basic net loss per share 112,677 112,435
Effect of potentially dilutive common shares from equity awards and liability-classified warrants 1,240 2,522
Weighted average shares used in calculating diluted net loss per share 113,917 114,957 Our potentially dilutive shares, which include outstanding stock options, restricted stock units, and warrants, are considered to be common stock equivalents and are only included in the calculation of diluted net loss per share when their effect is dilutive. The following table presents weighted-average potentially dilutive shares that have been excluded from the calculation of net loss per share because of their anti-dilutive effect (in thousands):
Three Months Ended
2021 2020
Stock options 20,882 15,128
Restricted stock units 259 429
Total anti-dilutive shares 21,141 15,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1</t>
        </is>
      </c>
    </row>
    <row r="3">
      <c r="A3" s="4" t="inlineStr">
        <is>
          <t>Commitments and Contingencies</t>
        </is>
      </c>
      <c r="B3" s="4" t="inlineStr">
        <is>
          <t>Note 6. Commitments and Contingencies We have contracted with various consultants and third parties to assist us in pre-clinical research and development and clinical trials work for our leading drug compounds. The contracts are terminable at any time, but obligate us to reimburse the providers for any time or costs incurred through the date of termination. We also have employment agreements with certain of our current employees that provide for severance payments and accelerated vesting for share-based awards if their employment is terminated under specified circumstances. Presage License Agreement As discussed in Note 3, we are party to a license agreement with Presage under which we may be required to make future payments upon the achievement of certain development, regulatory and commercial milestones, as well as potential future royalties based upon net sales. As of September 30, 2021, we had no t accrued any amounts for potential future payments. COVID-19 As a result of the ongoing and rapidly evolving COVID-19 pandemic, various public health orders and guidance measures have been implemented across much of the United States, and across the globe, including in the locations of our office, clinical trial sites, key vendors and partners. Despite the relaxation of many governmental orders earlier this year, COVID-19 still impacts the normal conduct of business. While we continue to enroll and dose patients in our clinical trials, our clinical development program timelines may continue to be subject to potential negative impacts from the ongoing pandemic in the U.S. and globally. We may experience enrollment delays and suspensions, patient withdrawals, postponement of planned clinical or preclinical studies, redirection of site resources from studies, and study deviations or noncompliance. We may also need to maintain or implement study modifications, suspensions, or terminations, the introduction of additional remote study procedures and modified informed consent procedures, study site changes, direct delivery of investigational products to patient homes or alternative sites, which may require state licensing, and changes or delays in site monitoring. The foregoing may require that we consult with relevant review and ethics committees, IRBs, and the FDA. The foregoing may also impact the integrity of our study data. The COVID-19 outbreak may further increase the need for clinical trial patient monitoring and regulatory reporting of adverse effects, and may delay regulatory authority meetings, inspections, or the regulatory review of marketing or investigational applications or submissions. Not only might the continuing COVID-19 pandemic impact the conduct of our clinical trials, but it may also impact our ability to procure the necessary supply of our investigational drug products, as well as any ancillary supplies necessary for the conduct of our studies. Third party manufacturers may also need to implement measures and changes, or deviate from typical manufacturing requirements that may otherwise adversely impact our product candidates. Government stimulus programs enacted in response to the COVID-19 pandemic have not had a material impact on our financial condition, results of operations, or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3 Months Ended</t>
        </is>
      </c>
    </row>
    <row r="2">
      <c r="B2" s="2" t="inlineStr">
        <is>
          <t>Sep. 30, 2021</t>
        </is>
      </c>
    </row>
    <row r="3">
      <c r="A3" s="3" t="inlineStr">
        <is>
          <t>Disclosure Text Block [Abstract]</t>
        </is>
      </c>
    </row>
    <row r="4">
      <c r="A4" s="4" t="inlineStr">
        <is>
          <t>Leases</t>
        </is>
      </c>
      <c r="B4" s="4" t="inlineStr">
        <is>
          <t>Note 7. Leases We are party to a lease agreement for approximately 32,800 square feet of office space in San Diego, California. We have accounted for the lease as an operating lease. The contractual lease term began in July 2020 and is scheduled to expire in March 2028 . The lease contains an option to renew and extend the lease terms. We have not included the lease extension within the ROU asset and lease liability on the balance sheet as it is not reasonably certain to be exercised. The lease includes variable non-lease components (e.g., common area maintenance, maintenance, etc.) that are not included in the ROU asset and lease liability and are reflected as an expense in the period incurred. We do not have any other operating or finance leases. Upon commencement of the lease, we recognized an operating lease ROU asset of $ 8.7 million and a corresponding operating lease liability of $ 8.7 million. The total operating lease costs were as follows (in thousands):
Three Months Ended
2021 2020
Operating lease cost $ 377 $ 377 Supplemental cash flow information related to our operating leases were as follows (in thousands):
Three Months Ended
2021 2020
Cash paid for amounts included in the measurement of lease liabilities:
Operating cash flows from operating leases $ 380 $ 123
Right-of-use assets obtained in exchange for operating lease obligations: — 8,689 The following is a schedule of the future minimum rental payments for our operating lease, reconciled to the lease liability as of September 30, 2021 (in thousands):
September 30,
Remainder of fiscal year ending June 30, 2022 $ 1,139
Years ending June 30,
2023 1,565
2024 1,612
2025 1,168
2026 1,710
2027 1,761
Thereafter 1,360
Total lease payments 10,315
Less: Present value discount ( 2,243 )
Total operating lease liability $ 8,072
Balance Sheet Classification – Operating Lease
Operating lease liability $ 957
Operating lease liability, long-term 7,115
Total operating lease liability $ 8,072
Other Balance Sheet Information – Operating Lease
Weighted average remaining lease term (in years) 6.5
Weighted average discount rate 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3 Months Ended</t>
        </is>
      </c>
    </row>
    <row r="2">
      <c r="B2" s="2" t="inlineStr">
        <is>
          <t>Sep. 30, 2021</t>
        </is>
      </c>
    </row>
    <row r="3">
      <c r="A3" s="4" t="inlineStr">
        <is>
          <t>Short-Term Investments</t>
        </is>
      </c>
      <c r="B3" s="4" t="inlineStr">
        <is>
          <t>Note 8. Short-Term Investments As of September 30, 2021, and June 30, 2021, our short-term investments consisted of $129.9 million and $144.9 million, respectively, in U.S. government securities. The short-term investments held as of September 30, 2021 and June 30, 2021 had maturity dates of less than one year, are considered to be “held to maturity” and are carried at amortized cost. As of September 30, 2021, and June 30, 2021 , the gross holding gains and losses were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4" t="inlineStr">
        <is>
          <t>Stockholders' Equity</t>
        </is>
      </c>
      <c r="B3" s="4" t="inlineStr">
        <is>
          <t>Note 9. Stockholders’ Equity Equity Transactions Shelf Registration Statement We have a shelf registration statement that permits us to sell, from time to time, up to $ 200.0 million of common stock, preferred stock and warrants. The shelf registration was filed and declared effective in May 2020, replacing our prior shelf registration statement that was filed and declared effective in May 2017, and carrying forward approximately $ 107.5 million of unsold securities registered under the prior shelf registration statement. As of September 30, 2021 , there is $ 175.7 million aggregate value of securities available under the shelf registration statement, including up to $ 60.0 million remaining available under the 2020 ATM Sales Agreement described below. At-The-Market Equity Offering On November 10, 2020, we entered into an At-The-Market Equity Offering Sales Agreement (the “2020 ATM Sales Agreement”), pursuant to which we may sell an aggregate of up to $ 60.0 million of our common stock pursuant to the shelf registration statement. As of September 30, 2021 , there is $ 60.0 million remaining available under the 2020 ATM Sales Agreement. During the three months ended September 30, 2020, we sold 958,083 shares under a previous ATM agreement for net proceeds of $ 3.1 million, after costs of $ 0.1 million. Warrants As of September 30, 2021 , we have outstanding warrants to purchase 16,058,985 shares of our common stock. The warrants are fully vested, exercisable at a price of $ 2.54 per share and expire in May 2023. Pursuant to the terms of the warrants, we could be required to settle the warrants in cash in the event of an acquisition of the Company and, as a result, the warrants are required to be measured at fair value and reported as a liability in the Condensed Balance Sheet. Therefore, we are required to account for the warrants as liabilities and record them at fair value. The warrants were revalued as of September 30, 2021 and June 30, 2021 at $ 19.8 million and $ 22.4 million, respectively; the changes in fair value were recorded in our Condens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Sep. 30, 2021</t>
        </is>
      </c>
    </row>
    <row r="3">
      <c r="A3" s="4" t="inlineStr">
        <is>
          <t>Share-based Compensation</t>
        </is>
      </c>
      <c r="B3" s="4" t="inlineStr">
        <is>
          <t>Note 10. Share-based Compensation We use equity-based compensation programs to provide long-term performance incentives for our employees. These incentives consist primarily of s tock options and RSUs. In December 2008, we adopted the MEI Pharma, Inc. 2008 Stock Omnibus Equity Compensation Plan (“Omnibus Plan”), as amended and restated from time-to-time, under which 29,014,794 shares of common stock are authorized for issuance. The Omnibus Plan provides for the grant of options and/or other stock-based or stock-denominated awards to our non-employee directors, officers, employees and advisors. As of September 30, 2021 , there were 7,106,383 shares available for future grant under the Omnibus Plan. In May 2021, we adopted the 2021 Inducement Plan ("Inducement Plan"), under which 2,500,000 shares of common stock are authorized for issuance. The Inducement Plan is intended to assist us in attracting and retaining selected individuals to serve as employees who are expected to contribute to our success, by providing an inducement for such individuals to enter into employment with us, and to achieve long-ter m objectives that will benefit stockholders of the Company. As of September 30, 2021 , there were 1,772,000 shares available for future grant under the Inducement Plan. Total share-based compensation expense for all stock awards consists of the following (in thousands):
Three Months Ended
2021 2020
Research and development $ 622 $ 1,129
General and administrative 1,917 1,813
Total share-based compensation $ 2,539 $ 2,942 Stock Options Stock option activity for the three months ended September 30, 2021 was as follows:
Number of Weighted- Weighted-Average Aggregate
Outstanding at June 30, 2021 16,668,542 $ 3.01
Granted 5,051,400 2.93
Forfeited / Cancelled ( 1,078,419 ) 3.10
Outstanding at September 30, 2021 20,641,523 2.98 7.9 $ 4,131,984
Vested and exercisable at September 30, 2021 9,748,144 2.86 6.6 $ 3,610,815 The fair value of each stock option granted during the three months ended September 30, 2021 is estimated on the grant date under the fair value method using a Black-Scholes valuation model. Stock options granted to employees during the three months ended September 30, 2021 vest 25 % one year from the date of grant and ratably each month thereafter for a period of 36 months and expire ten years from the date of grant. Stock options granted to directors during the three months ended September 30, 2021 vest ratably each month for a period of 12 months from the date of grant and expire ten years from the date of grant. The estimated fair values of the stock options, including the effect of estimated forfeitures, are expensed over the service period. The following weighted-average assumptions were used to determine the fair value of options granted during the period:
Three Months Ended
2021 2020
Risk-free interest rate 1.1 % 0.4 %
Expected life (years) 6.1 6.0
Expected volatility 67.8 % 80.6 %
Dividend yield 0.0 % 0.0 %
Weighted-average grant date fair value $ 1.78 $ 2.35 As of September 30, 2021 , there was $ 13.0 million of unrecognized compensation expense related to the unvested portion of stock options. Such compensation expense is expected to be recognized over a weighted-average period of 1.8 years. Restricted Stock Units RSU activity for the three months ended September 30, 2021 was as follows:
Number of Weighted-Average
Non-vested at June 30, 2021 400,650 $ 3.49
Vested ( 130,000 ) $ 3.49
Forfeited / Cancelled ( 38,000 ) $ 3.49
Non-vested at September 30, 2021 232,650 $ 3.49 Each RSU represents the contingent right to receive one share of our common stock. Under the terms of the Omnibus Plan, each of the RSUs is calculated as 1.25 shares of common stock for purposes of determining the number of shares available for future grant. During the three months ended September 30, 2021, 130,000 RSUs vested. We issued 63,855 shares of common stock to RSU holders; 66,145 shares were surrendered to us by RSU holders as payment for the employee portion of the required withholding of associated payroll taxes. As of September 30, 2021 , unrecognized compensation expense related to the unvested portion of our RSUs was approximately $ 0.3 million and is expected to be recognized over approximately nin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3 Months Ended</t>
        </is>
      </c>
    </row>
    <row r="2">
      <c r="B2" s="2" t="inlineStr">
        <is>
          <t>Sep. 30, 2021</t>
        </is>
      </c>
    </row>
    <row r="3">
      <c r="A3" s="4" t="inlineStr">
        <is>
          <t>Clinical Development Programs</t>
        </is>
      </c>
      <c r="B3" s="4" t="inlineStr">
        <is>
          <t>Clinical Development Programs We build our pipeline by licensing or acquiring promising cancer agents and creating value in programs through development, commercialization and strategic partnerships, as appropriate. Our objective is to leverage the mechanisms and properties of our pipeline drug candidates to optimize the balance between efficacy and tolerability to meet the needs of patients with cancer. Our drug candidate pipeline includes:  Zandelisib (formerly known as ME-401), an oral phosphatidylinositol 3-kinase (“PI3K”) delta inhibitor;  Voruciclib, an oral cyclin-dependent kinase (“CDK”) inhibitor; and  ME-344, a mitochondrial inhibitor targeting the oxidative phosphorylation (“OXPHOS”) complex. The results of pre-clinical studies and completed clinical trials are not necessarily predictive of future results, and our current drug candidates may not have favorable results in later studies or trials. The commercial opportunity will be reduced or eliminated if competitors develop and market products that are more effective, have fewer side effects or are less expensive than our drug candidates. We will need substantial additional funds to progress the clinical trial programs for the drug candidates zandelisib, voruciclib, and ME-344, and to develop new compounds. The actual amount of funds that will be needed are determined by a number of factors, some of which are beyond our control. Negative U.S. and global economic conditions may pose challenges to our business strategy, which relies on funding from the financial markets or collaborators.</t>
        </is>
      </c>
    </row>
    <row r="4">
      <c r="A4" s="4" t="inlineStr">
        <is>
          <t>Liquidity</t>
        </is>
      </c>
      <c r="B4" s="4" t="inlineStr">
        <is>
          <t>Liquidity We have accumulated losses of $ 339.7 million since inception and expect to incur operating losses and generate negative cash flows from operations for the foreseeable future. As of September 30, 2021 , we had $ 145.5 million in cash and cash equivalents and short-term investments. We believe that these resources will be sufficient to meet our obligations and fund our liquidity and capital expenditure requirements for at least the next 12 months from the issuance of these financial statements. Our current business operations are focused on continuing the clinical development of our drug candidates. Changes to our research and development plans or other changes affecting our operating expenses may affect actual future use of existing cash resources. Our research and development expenses are expected to increase in the foreseeable future.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debt financing, license agreements or entry into strategic partnerships. There can be no assurance that we will be able to continue to raise additional capital in the future.</t>
        </is>
      </c>
    </row>
    <row r="5">
      <c r="A5" s="4" t="inlineStr">
        <is>
          <t>Basis of Presentation</t>
        </is>
      </c>
      <c r="B5" s="4" t="inlineStr">
        <is>
          <t>Basis of Presentation The accompanying unaudited financial statements have been prepared in accordance with accounting principles generally accepted in the United States (“U.S. GAAP”) for interim financial information and in accordance with the instructions to Form 10-Q and Article 10 of Regulation S-X. Accordingly, the accompanying financial statements do not include all of the information and notes required by U.S.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periods presented. The accompanying unaudited financial statements should be read in conjunction with the audited financial statements and notes thereto as of and for the fiscal year ended June 30, 2021 , included in our Annual Report on Form 10-K (“2021 Annual Report”) filed with the Securities and Exchange Commission on September 2, 2021. Interim results are not necessarily indicative of results for a full year.</t>
        </is>
      </c>
    </row>
    <row r="6">
      <c r="A6" s="4" t="inlineStr">
        <is>
          <t>Reclassifications</t>
        </is>
      </c>
      <c r="B6" s="4" t="inlineStr">
        <is>
          <t>Reclassifications Certain reclassifications have been made to the prior year financial statements to conform to the current year financial statement presentation of contract assets. These changes did not impact previously reported net loss, loss per share, stockholders’ equity, total assets or cash flows.</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t>
        </is>
      </c>
    </row>
    <row r="8">
      <c r="A8" s="4" t="inlineStr">
        <is>
          <t>Revenue Recognition</t>
        </is>
      </c>
      <c r="B8" s="4" t="inlineStr">
        <is>
          <t>Revenue Recognition Accounting Standards Codification ("ASC") Topic 606, Revenue from Contracts with Customers (“Topic 606” or the “new revenue standard”)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 judgment to evaluate whether the milestones are probable of being achieved and we estimate the amount to include in the transaction price using the most likely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the probability of achievement of development milestones and any related constraint and, as necessary, we adjust our estimate of the overall transaction price. Any adjustments are recorded on a cumulative catch-up basis, which would affect revenues and earnings in the period of adjustment. We develop estimates of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fees at the point in time when the license is transferred to the licensee and the licensee can use and benefit from the license. For licenses that are bundled with other distinct or combined obligations, we use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The selection of the method to measure progress towards completion requires judgment and is based on the nature of the products or services to be provided. Revenue is recorded proportionally as costs are incurred. We generally use the cost-to-cost measure of progress because it best depicts the transfer of control to the customer which occurs as we incur costs. Under the cost-to-cost measure of progress, the extent of progress towards completion is measured based on the ratio of costs incurred to date to the total estimated costs at completion of the performance obligation (an “input method” under Topic 606). We use judgment to estimate the total cost expected to complete the research and development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We recognized revenue associated with the following license agreements (in thousands):
Three Months Ended
2021 2020
KKC License Agreements $ 13,387 $ 3,569
Helsinn License Agreement — 265
$ 13,387 $ 3,834
Timing of Revenue Recognition:
Services performed over time $ 13,387 $ 3,834
$ 13,387 $ 3,834 The KKC Commercialization Agreement and KKC Japan License Agreement (Note 3) included other distinct performance obligations satisfied over time, and accord ingly we recognized $ 13.4 million and $ 3.6 million related to our progress toward satisfying those obligations during the three months ended September 30, 2021 and 2020, respectively. Based on the characteristics of the Helsinn License Agreement (Note 3), we recognized revenue based on the extent of progress towards completion of the performance obligations. Our performance obligations related to the Helsinn License Agreement have been met and no future revenue or cost of revenue will be recognized. Contract Balances Contract liabilities are included in “Deferred revenue” and “Defer red revenue long-term”. The following table presents changes in contract assets and contract liabilities accounted for under Topic 606 during the three months ended September 30, 2021 and 2020 (in thousands):
Three Months Ended
2021 2020
Accounts Receivable
Accounts Receivable, beginning of period $ — $ 83
Amounts billed 27,638 2,727
Payments received ( 17,638 ) ( 2,693 )
Accounts Receivable, end of period $ 10,000 $ 117
Contract assets
Contract assets, beginning of period $ 7,582 $ 2,858
Billable amounts 28,176 5,114
Amounts billed ( 27,638 ) ( 2,727 )
Contract assets, end of period $ 8,120 $ 5,245
Contract liabilities
Contract liabilities, beginning of period $ 22,781 $ 17,955
Net change 14,787 1,336
Contract liabilities, end of period $ 37,568 $ 19,291 The timing of revenue recognition, invoicing and cash collections results in billed accounts receivable and unbilled receivables (contract assets) and deferred revenue (contract liabilities). We invoice our customers in accordance with agreed-upon contractual terms, typically at periodic intervals or upon achievement of contractual milestones. Invoicing may occur subsequent to revenue recognition, resulting in contract assets. We may receive advance payments from our customers before revenue is recognized, resulting in contract liabilities. The contract assets and liabilities reported on the Condensed Balance Sheet relate to the KKC Commercialization Agreement, the KKC Japan License Agreement and Helsinn License Agreement. As of September 30, 2021, we had $ 8.1 million of contract assets related to our remaining performance obligations under the KKC Commercialization Agreement. Our contract assets are comprised of amounts that are billable based on the contractual provisions of the license agreement but not yet billed. As of September 30, 2021, we had $ 102.1 million of deferred revenue associated with the KKC Commercialization Agreement, of which $ 64.5 million relates to the U.S. license which is a unit of account under the scope of Topic 808 and is not a deliverable under Topic 606, and $ 37.6 million relates to the Ex-U.S. License and development services performance obligations which are under the scope of Topic 606. Our contract liabilities accounted for under Topic 606 relate to the amount of initial upfront consideration that was allocated to the research and development performance obligations as well as additional cost reimbursements in excess of revenue recognized. Contract liabilities are expected to be recognized over the duration of the performance obligations based on the costs incurred relative to total expected costs. Our contract liabilities may fluctuate due to changes in the total estimated cost of the performance obligations and our expected reimbursement of those costs. For the three months ended September 30, 2021, we recognized revenue of $ 8.2 million that was included in the contract liabilities balance at June 30, 2021 related to performance obligations under ASC 606. For the three months ended September 30, 2020, we recognized revenue of $ 2.8 million that was included in the contract liabilities balance at June 30, 2020 related to performance obligations under ASC 606. To date we have not recognized any amounts related to units of account under Topic 808. Revenues from Collaborators We earn revenue in connection with collaboration agreements, which are described in Note 3, License Agreements. At contract inception, we assess whether the collaboration arrangements are within the scope of ASC Topic 808, Collaborative Arrangements (“Topi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Topic 808 that contain multiple units of account, we first determine which units of account within the arrangement are within the scope of Topic 808 and which elements are within the scope of Topic 606. For units of account within collaboration arrangements that are accounted for pursuant to Topic 808, an appropriate recognition method is determined and applied consistently, by analogy to authoritative accounting literature. For elements of collaboration arrangements that are accounted for pursuant to Topic 606, we recognize revenue as discussed above. Consideration received that does not meet the requirements to satisfy Topic 606 revenue recognition criteria is recorded as deferred revenue in the accompanying consolidated balance sheets, classified as either short-term or long-term deferred revenue based on our best estimate of when such amounts will be recognized.</t>
        </is>
      </c>
    </row>
    <row r="9">
      <c r="A9" s="4" t="inlineStr">
        <is>
          <t>Research and Development Costs</t>
        </is>
      </c>
      <c r="B9" s="4" t="inlineStr">
        <is>
          <t>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 research and development for early-stage products or products that are not commercially viable and ready for use, or have no alternative future use, are charged to expense in the period incurred.</t>
        </is>
      </c>
    </row>
    <row r="10">
      <c r="A10" s="4" t="inlineStr">
        <is>
          <t>Share-based Compensation</t>
        </is>
      </c>
      <c r="B10" s="4" t="inlineStr">
        <is>
          <t>Share-based Compensation Share-based compensation expense for employees and directors is recognized in the Condensed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t>
        </is>
      </c>
    </row>
    <row r="11">
      <c r="A11" s="4" t="inlineStr">
        <is>
          <t>Income Taxes</t>
        </is>
      </c>
      <c r="B11" s="4" t="inlineStr">
        <is>
          <t>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September 30, 2021,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re have been no material changes in our unrecognized tax benefits since June 30, 2021, and, as such, the disclosures included in our 2021 Annual Report continue to be relevant for the three months ended September 30, 2021 .</t>
        </is>
      </c>
    </row>
    <row r="12">
      <c r="A12" s="4" t="inlineStr">
        <is>
          <t>Leases</t>
        </is>
      </c>
      <c r="B12" s="4" t="inlineStr">
        <is>
          <t xml:space="preserve">Leases We account for our leases under FASB ASC Topic 842, Leases (“ASC 842”). Leases which are identified within the scope of ASC 842 and which have a term greater than one year are recognized on our Condensed Balance Sheet as ROU assets and lease liabilities. Operating lease liabilities and their corresponding ROU assets are recorded based on the present value of lease payments over the expected remaining lease term. The lease term includes any renewal options and termination options that we are reasonably certain to exercise. Certain adjustments to the right-of-use asset may be required for items such as initial direct costs paid or incentives received. The present value of lease payments is determined by using the interest rate implicit in the lease, if that rate is readily determinable; otherwise, we use our incremental borrowing rate. The incremental borrowing rate is determined based on the rate of interest that we would pay to borrow on a collateralized basis an amount equal to the lease payments for a similar term and in a similar economic environment. The interest rate implicit in lease contracts to calculate the present value is typically not readily determinable. As such, significant management judgment is required to estimate the incremental borrowing rate. Rent expense for operating leases is recognized on a straight-line basis over the lease term based on the total lease payments. We have elected the practical expedient to not separate lease and non-lease components for our real estate leases. Our non-lease components are primarily related to property maintenance, which varies based on future outcomes, and thus is recognized in rent expense when incur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he Company and Summary of Significant Accounting Policies (Tables)</t>
        </is>
      </c>
      <c r="B1" s="2" t="inlineStr">
        <is>
          <t>3 Months Ended</t>
        </is>
      </c>
    </row>
    <row r="2">
      <c r="B2" s="2" t="inlineStr">
        <is>
          <t>Sep. 30, 2021</t>
        </is>
      </c>
    </row>
    <row r="3">
      <c r="A3" s="4" t="inlineStr">
        <is>
          <t>Schedule Of Revenue Associated With License Agreement</t>
        </is>
      </c>
      <c r="B3" s="4" t="inlineStr">
        <is>
          <t xml:space="preserve">We recognized revenue associated with the following license agreements (in thousands):
Three Months Ended
2021 2020
KKC License Agreements $ 13,387 $ 3,569
Helsinn License Agreement — 265
$ 13,387 $ 3,834
Timing of Revenue Recognition:
Services performed over time $ 13,387 $ 3,834
$ 13,387 $ 3,834 </t>
        </is>
      </c>
    </row>
    <row r="4">
      <c r="A4" s="4" t="inlineStr">
        <is>
          <t>Schedule of Changes in Contract Assets and Contract Liabilities</t>
        </is>
      </c>
      <c r="B4" s="4" t="inlineStr">
        <is>
          <t xml:space="preserve"> The following table presents changes in contract assets and contract liabilities accounted for under Topic 606 during the three months ended September 30, 2021 and 2020 (in thousands):
Three Months Ended
2021 2020
Accounts Receivable
Accounts Receivable, beginning of period $ — $ 83
Amounts billed 27,638 2,727
Payments received ( 17,638 ) ( 2,693 )
Accounts Receivable, end of period $ 10,000 $ 117
Contract assets
Contract assets, beginning of period $ 7,582 $ 2,858
Billable amounts 28,176 5,114
Amounts billed ( 27,638 ) ( 2,727 )
Contract assets, end of period $ 8,120 $ 5,245
Contract liabilities
Contract liabilities, beginning of period $ 22,781 $ 17,955
Net change 14,787 1,336
Contract liabilities, end of period $ 37,568 $ 19,2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Sep. 30, 2021</t>
        </is>
      </c>
    </row>
    <row r="3">
      <c r="A3" s="4" t="inlineStr">
        <is>
          <t>Schedule of Financial Instruments Measured at Fair Value on Recurring Basis</t>
        </is>
      </c>
      <c r="B3" s="4" t="inlineStr">
        <is>
          <t xml:space="preserve">We measure the following financial instruments at fair value on a recurring basis. The fair values of these financial instruments were as follows (in thousands):
September 30, 2021 June 30, 2021
Level 1 Level 2 Level 3 Level 1 Level 2 Level 3
Warrant liability $ — $ — $ 19,768 $ — $ — $ 22,355
Total $ — $ — $ 19,768 $ — $ — $ 22,355 </t>
        </is>
      </c>
    </row>
    <row r="4">
      <c r="A4" s="4" t="inlineStr">
        <is>
          <t>Schedule of Assumptions Used to Calculate Fair Value of Warrant Liability</t>
        </is>
      </c>
      <c r="B4" s="4" t="inlineStr">
        <is>
          <t xml:space="preserve">To calculate the fair value of the warrant liability, the following assumptions were used:
September 30, June 30,
Risk-free interest rate 0.2 % 0.2 %
Expected life (years) 1.6 1.9
Expected volatility 87.2 % 88.5 %
Dividend yield 0.0 % 0.0 %
Black-Scholes Fair Value $ 1.23 $ 1.39 </t>
        </is>
      </c>
    </row>
    <row r="5">
      <c r="A5" s="4" t="inlineStr">
        <is>
          <t>Schedule of Changes in Estimated Fair Value of Warrant Liability</t>
        </is>
      </c>
      <c r="B5" s="4" t="inlineStr">
        <is>
          <t xml:space="preserve">The following table sets forth a summary of changes in the estimated fair value of our Level 3 warrant liability for the three months ended September 30, 2021 and 2020 (in thousands):
Fair Value of Warrants Using Significant Unobservable Inputs (Level 3)
2021 2020
Balance at July 1, $ 22,355 $ 40,483
Change in estimated fair value of liability classified warrants ( 2,587 ) ( 13,224 )
Balance at September 30, $ 19,768 $ 27,2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Jun. 30, 2021</t>
        </is>
      </c>
    </row>
    <row r="2">
      <c r="A2" s="3" t="inlineStr">
        <is>
          <t>Current assets:</t>
        </is>
      </c>
    </row>
    <row r="3">
      <c r="A3" s="4" t="inlineStr">
        <is>
          <t>Cash and cash equivalents</t>
        </is>
      </c>
      <c r="B3" s="6" t="n">
        <v>15621</v>
      </c>
      <c r="C3" s="6" t="n">
        <v>8543</v>
      </c>
    </row>
    <row r="4">
      <c r="A4" s="4" t="inlineStr">
        <is>
          <t>Short-term investments</t>
        </is>
      </c>
      <c r="B4" s="5" t="n">
        <v>129882</v>
      </c>
      <c r="C4" s="5" t="n">
        <v>144883</v>
      </c>
    </row>
    <row r="5">
      <c r="A5" s="4" t="inlineStr">
        <is>
          <t>Total cash, cash equivalents and short-term investments</t>
        </is>
      </c>
      <c r="B5" s="5" t="n">
        <v>145503</v>
      </c>
      <c r="C5" s="5" t="n">
        <v>153426</v>
      </c>
    </row>
    <row r="6">
      <c r="A6" s="4" t="inlineStr">
        <is>
          <t>Accounts receivables</t>
        </is>
      </c>
      <c r="B6" s="5" t="n">
        <v>10000</v>
      </c>
      <c r="C6" s="4" t="inlineStr">
        <is>
          <t xml:space="preserve"> </t>
        </is>
      </c>
    </row>
    <row r="7">
      <c r="A7" s="4" t="inlineStr">
        <is>
          <t>Contract assets</t>
        </is>
      </c>
      <c r="B7" s="5" t="n">
        <v>8120</v>
      </c>
      <c r="C7" s="5" t="n">
        <v>7582</v>
      </c>
    </row>
    <row r="8">
      <c r="A8" s="4" t="inlineStr">
        <is>
          <t>Prepaid expenses and other current assets</t>
        </is>
      </c>
      <c r="B8" s="5" t="n">
        <v>3739</v>
      </c>
      <c r="C8" s="5" t="n">
        <v>3809</v>
      </c>
    </row>
    <row r="9">
      <c r="A9" s="4" t="inlineStr">
        <is>
          <t>Total current assets</t>
        </is>
      </c>
      <c r="B9" s="5" t="n">
        <v>167362</v>
      </c>
      <c r="C9" s="5" t="n">
        <v>164817</v>
      </c>
    </row>
    <row r="10">
      <c r="A10" s="4" t="inlineStr">
        <is>
          <t>Operating lease right-of-use asset</t>
        </is>
      </c>
      <c r="B10" s="5" t="n">
        <v>7551</v>
      </c>
      <c r="C10" s="5" t="n">
        <v>7774</v>
      </c>
    </row>
    <row r="11">
      <c r="A11" s="4" t="inlineStr">
        <is>
          <t>Property and equipment, net</t>
        </is>
      </c>
      <c r="B11" s="5" t="n">
        <v>1438</v>
      </c>
      <c r="C11" s="5" t="n">
        <v>1507</v>
      </c>
    </row>
    <row r="12">
      <c r="A12" s="4" t="inlineStr">
        <is>
          <t>Total assets</t>
        </is>
      </c>
      <c r="B12" s="5" t="n">
        <v>176351</v>
      </c>
      <c r="C12" s="5" t="n">
        <v>174098</v>
      </c>
    </row>
    <row r="13">
      <c r="A13" s="3" t="inlineStr">
        <is>
          <t>Current liabilities:</t>
        </is>
      </c>
    </row>
    <row r="14">
      <c r="A14" s="4" t="inlineStr">
        <is>
          <t>Accounts payable</t>
        </is>
      </c>
      <c r="B14" s="5" t="n">
        <v>8472</v>
      </c>
      <c r="C14" s="5" t="n">
        <v>6355</v>
      </c>
    </row>
    <row r="15">
      <c r="A15" s="4" t="inlineStr">
        <is>
          <t>Accrued liabilities</t>
        </is>
      </c>
      <c r="B15" s="5" t="n">
        <v>6099</v>
      </c>
      <c r="C15" s="5" t="n">
        <v>8402</v>
      </c>
    </row>
    <row r="16">
      <c r="A16" s="4" t="inlineStr">
        <is>
          <t>Deferred revenue</t>
        </is>
      </c>
      <c r="B16" s="5" t="n">
        <v>14837</v>
      </c>
      <c r="C16" s="5" t="n">
        <v>14609</v>
      </c>
    </row>
    <row r="17">
      <c r="A17" s="4" t="inlineStr">
        <is>
          <t>Operating lease liability</t>
        </is>
      </c>
      <c r="B17" s="5" t="n">
        <v>957</v>
      </c>
      <c r="C17" s="5" t="n">
        <v>928</v>
      </c>
    </row>
    <row r="18">
      <c r="A18" s="4" t="inlineStr">
        <is>
          <t>Total current liabilities</t>
        </is>
      </c>
      <c r="B18" s="5" t="n">
        <v>30365</v>
      </c>
      <c r="C18" s="5" t="n">
        <v>30294</v>
      </c>
    </row>
    <row r="19">
      <c r="A19" s="4" t="inlineStr">
        <is>
          <t>Deferred revenue, long-term</t>
        </is>
      </c>
      <c r="B19" s="5" t="n">
        <v>87276</v>
      </c>
      <c r="C19" s="5" t="n">
        <v>72717</v>
      </c>
    </row>
    <row r="20">
      <c r="A20" s="4" t="inlineStr">
        <is>
          <t>Operating lease liability, long-term</t>
        </is>
      </c>
      <c r="B20" s="5" t="n">
        <v>7115</v>
      </c>
      <c r="C20" s="5" t="n">
        <v>7370</v>
      </c>
    </row>
    <row r="21">
      <c r="A21" s="4" t="inlineStr">
        <is>
          <t>Warrant liability</t>
        </is>
      </c>
      <c r="B21" s="5" t="n">
        <v>19768</v>
      </c>
      <c r="C21" s="5" t="n">
        <v>22355</v>
      </c>
    </row>
    <row r="22">
      <c r="A22" s="4" t="inlineStr">
        <is>
          <t>Total liabilities</t>
        </is>
      </c>
      <c r="B22" s="5" t="n">
        <v>144524</v>
      </c>
      <c r="C22" s="5" t="n">
        <v>132736</v>
      </c>
    </row>
    <row r="23">
      <c r="A23" s="4" t="inlineStr">
        <is>
          <t>Commitments and contingencies (Note 6)</t>
        </is>
      </c>
      <c r="B23" s="4" t="inlineStr">
        <is>
          <t xml:space="preserve"> </t>
        </is>
      </c>
      <c r="C23" s="4" t="inlineStr">
        <is>
          <t xml:space="preserve"> </t>
        </is>
      </c>
    </row>
    <row r="24">
      <c r="A24" s="3" t="inlineStr">
        <is>
          <t>Stockholders' equity:</t>
        </is>
      </c>
    </row>
    <row r="25">
      <c r="A25" s="4" t="inlineStr">
        <is>
          <t>Preferred stock, $0.01 par value; 100 shares authorized; none outstanding</t>
        </is>
      </c>
      <c r="B25" s="4" t="inlineStr">
        <is>
          <t xml:space="preserve"> </t>
        </is>
      </c>
      <c r="C25" s="4" t="inlineStr">
        <is>
          <t xml:space="preserve"> </t>
        </is>
      </c>
    </row>
    <row r="26">
      <c r="A26" s="4" t="inlineStr">
        <is>
          <t>Common stock, $0.00000002 par value; 226,000 shares authorized; 112,528 and 111,514 shares issued and outstanding at December 31, 2021 and June 30, 2021, respectively</t>
        </is>
      </c>
      <c r="B26" s="4" t="inlineStr">
        <is>
          <t xml:space="preserve"> </t>
        </is>
      </c>
      <c r="C26" s="4" t="inlineStr">
        <is>
          <t xml:space="preserve"> </t>
        </is>
      </c>
    </row>
    <row r="27">
      <c r="A27" s="4" t="inlineStr">
        <is>
          <t>Additional paid-in capital</t>
        </is>
      </c>
      <c r="B27" s="5" t="n">
        <v>371516</v>
      </c>
      <c r="C27" s="5" t="n">
        <v>369171</v>
      </c>
    </row>
    <row r="28">
      <c r="A28" s="4" t="inlineStr">
        <is>
          <t>Accumulated deficit</t>
        </is>
      </c>
      <c r="B28" s="5" t="n">
        <v>-339689</v>
      </c>
      <c r="C28" s="5" t="n">
        <v>-327809</v>
      </c>
    </row>
    <row r="29">
      <c r="A29" s="4" t="inlineStr">
        <is>
          <t>Total stockholders' equity</t>
        </is>
      </c>
      <c r="B29" s="5" t="n">
        <v>31827</v>
      </c>
      <c r="C29" s="5" t="n">
        <v>41362</v>
      </c>
    </row>
    <row r="30">
      <c r="A30" s="4" t="inlineStr">
        <is>
          <t>Total liabilities and stockholders' equity</t>
        </is>
      </c>
      <c r="B30" s="6" t="n">
        <v>176351</v>
      </c>
      <c r="C30" s="6" t="n">
        <v>174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Sep. 30, 2021</t>
        </is>
      </c>
    </row>
    <row r="3">
      <c r="A3" s="4" t="inlineStr">
        <is>
          <t>Schedule of Income (Loss) Per Share, Basic and Diluted</t>
        </is>
      </c>
      <c r="B3" s="4" t="inlineStr">
        <is>
          <t>The following table presents the calculation of net loss used to calculate basic loss and diluted loss per share (in thousands):
Three Months Ended
2021 2020
Net loss – basic $ ( 11,880 ) $ ( 2,092 )
Change in fair value of warrant liability ( 2,587 ) ( 13,224 )
Net loss – diluted $ ( 14,467 ) $ ( 15,316 )</t>
        </is>
      </c>
    </row>
    <row r="4">
      <c r="A4" s="4" t="inlineStr">
        <is>
          <t>Calculation of Weighted Average Shares Used to Calculate Basic and Diluted (Loss) Earnings Per Share</t>
        </is>
      </c>
      <c r="B4" s="4" t="inlineStr">
        <is>
          <t xml:space="preserve">Share used in calculating net loss per share was determined as follows (in thousands):
Three Months Ended
2021 2020
Weighted average shares used in calculating basic net loss per share 112,677 112,435
Effect of potentially dilutive common shares from equity awards and liability-classified warrants 1,240 2,522
Weighted average shares used in calculating diluted net loss per share 113,917 114,957 </t>
        </is>
      </c>
    </row>
    <row r="5">
      <c r="A5" s="4" t="inlineStr">
        <is>
          <t>Antidilutive Securities</t>
        </is>
      </c>
      <c r="B5" s="4" t="inlineStr">
        <is>
          <t xml:space="preserve">The following table presents weighted-average potentially dilutive shares that have been excluded from the calculation of net loss per share because of their anti-dilutive effect (in thousands):
Three Months Ended
2021 2020
Stock options 20,882 15,128
Restricted stock units 259 429
Total anti-dilutive shares 21,141 15,5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Sep. 30, 2021</t>
        </is>
      </c>
    </row>
    <row r="3">
      <c r="A3" s="3" t="inlineStr">
        <is>
          <t>Disclosure Text Block [Abstract]</t>
        </is>
      </c>
    </row>
    <row r="4">
      <c r="A4" s="4" t="inlineStr">
        <is>
          <t>Schedule of Total Operating Costs</t>
        </is>
      </c>
      <c r="B4" s="4" t="inlineStr">
        <is>
          <t xml:space="preserve">The total operating lease costs were as follows (in thousands):
Three Months Ended
2021 2020
Operating lease cost $ 377 $ 377 </t>
        </is>
      </c>
    </row>
    <row r="5">
      <c r="A5" s="4" t="inlineStr">
        <is>
          <t>Schedule of Supplemental Cash Flow Information Related to Operating Leases</t>
        </is>
      </c>
      <c r="B5" s="4" t="inlineStr">
        <is>
          <t xml:space="preserve">Supplemental cash flow information related to our operating leases were as follows (in thousands):
Three Months Ended
2021 2020
Cash paid for amounts included in the measurement of lease liabilities:
Operating cash flows from operating leases $ 380 $ 123
Right-of-use assets obtained in exchange for operating lease obligations: — 8,689 </t>
        </is>
      </c>
    </row>
    <row r="6">
      <c r="A6" s="4" t="inlineStr">
        <is>
          <t>Schedule of Future Minimum Rental Payments</t>
        </is>
      </c>
      <c r="B6" s="4" t="inlineStr">
        <is>
          <t>The following is a schedule of the future minimum rental payments for our operating lease, reconciled to the lease liability as of September 30, 2021 (in thousands):
September 30,
Remainder of fiscal year ending June 30, 2022 $ 1,139
Years ending June 30,
2023 1,565
2024 1,612
2025 1,168
2026 1,710
2027 1,761
Thereafter 1,360
Total lease payments 10,315
Less: Present value discount ( 2,243 )
Total operating lease liability $ 8,072
Balance Sheet Classification – Operating Lease
Operating lease liability $ 957
Operating lease liability, long-term 7,115
Total operating lease liability $ 8,072
Other Balance Sheet Information – Operating Lease
Weighted average remaining lease term (in years) 6.5
Weighted average discount rate 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3 Months Ended</t>
        </is>
      </c>
    </row>
    <row r="2">
      <c r="B2" s="2" t="inlineStr">
        <is>
          <t>Sep. 30, 2021</t>
        </is>
      </c>
    </row>
    <row r="3">
      <c r="A3" s="4" t="inlineStr">
        <is>
          <t>Share-Based Compensation Expense for Stock Awards</t>
        </is>
      </c>
      <c r="B3" s="4" t="inlineStr">
        <is>
          <t xml:space="preserve">Total share-based compensation expense for all stock awards consists of the following (in thousands):
Three Months Ended
2021 2020
Research and development $ 622 $ 1,129
General and administrative 1,917 1,813
Total share-based compensation $ 2,539 $ 2,942 </t>
        </is>
      </c>
    </row>
    <row r="4">
      <c r="A4" s="4" t="inlineStr">
        <is>
          <t>Summary of Stock Option Activity and Related Data</t>
        </is>
      </c>
      <c r="B4" s="4" t="inlineStr">
        <is>
          <t xml:space="preserve">Stock option activity for the three months ended September 30, 2021 was as follows:
Number of Weighted- Weighted-Average Aggregate
Outstanding at June 30, 2021 16,668,542 $ 3.01
Granted 5,051,400 2.93
Forfeited / Cancelled ( 1,078,419 ) 3.10
Outstanding at September 30, 2021 20,641,523 2.98 7.9 $ 4,131,984
Vested and exercisable at September 30, 2021 9,748,144 2.86 6.6 $ 3,610,815 </t>
        </is>
      </c>
    </row>
    <row r="5">
      <c r="A5" s="4" t="inlineStr">
        <is>
          <t>Fair Value of Stock Options Weighted-Average Assumptions Used</t>
        </is>
      </c>
      <c r="B5" s="4" t="inlineStr">
        <is>
          <t xml:space="preserve">The following weighted-average assumptions were used to determine the fair value of options granted during the period:
Three Months Ended
2021 2020
Risk-free interest rate 1.1 % 0.4 %
Expected life (years) 6.1 6.0
Expected volatility 67.8 % 80.6 %
Dividend yield 0.0 % 0.0 %
Weighted-average grant date fair value $ 1.78 $ 2.35 </t>
        </is>
      </c>
    </row>
    <row r="6">
      <c r="A6" s="4" t="inlineStr">
        <is>
          <t>Summary of RSU activity</t>
        </is>
      </c>
      <c r="B6" s="4" t="inlineStr">
        <is>
          <t xml:space="preserve">RSU activity for the three months ended September 30, 2021 was as follows:
Number of Weighted-Average
Non-vested at June 30, 2021 400,650 $ 3.49
Vested ( 130,000 ) $ 3.49
Forfeited / Cancelled ( 38,000 ) $ 3.49
Non-vested at September 30, 2021 232,650 $ 3.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The Company and Summary of Significant Accounting Policies - Additional Information (Detail) $ in Thousands</t>
        </is>
      </c>
      <c r="B1" s="2" t="inlineStr">
        <is>
          <t>3 Months Ended</t>
        </is>
      </c>
    </row>
    <row r="2">
      <c r="B2" s="2" t="inlineStr">
        <is>
          <t>Sep. 30, 2021USD ($)Trails</t>
        </is>
      </c>
      <c r="C2" s="2" t="inlineStr">
        <is>
          <t>Sep. 30, 2020USD ($)</t>
        </is>
      </c>
      <c r="D2" s="2" t="inlineStr">
        <is>
          <t>Jun. 30, 2021USD ($)</t>
        </is>
      </c>
      <c r="E2" s="2" t="inlineStr">
        <is>
          <t>Jun. 30, 2020USD ($)</t>
        </is>
      </c>
    </row>
    <row r="3">
      <c r="A3" s="3" t="inlineStr">
        <is>
          <t>Targeted or Tracking Stock, Stock [Line Items]</t>
        </is>
      </c>
    </row>
    <row r="4">
      <c r="A4" s="4" t="inlineStr">
        <is>
          <t>Number of clinical stage candidates | Trails</t>
        </is>
      </c>
      <c r="B4" s="5" t="n">
        <v>3</v>
      </c>
    </row>
    <row r="5">
      <c r="A5" s="4" t="inlineStr">
        <is>
          <t>Unrecognized tax benefits</t>
        </is>
      </c>
      <c r="B5" s="6" t="n">
        <v>0</v>
      </c>
    </row>
    <row r="6">
      <c r="A6" s="4" t="inlineStr">
        <is>
          <t>Revenue Recognised With Performance Obligation</t>
        </is>
      </c>
      <c r="B6" s="5" t="n">
        <v>13400</v>
      </c>
      <c r="C6" s="6" t="n">
        <v>3600</v>
      </c>
    </row>
    <row r="7">
      <c r="A7" s="4" t="inlineStr">
        <is>
          <t>Accumulated Losses Since Inception</t>
        </is>
      </c>
      <c r="B7" s="5" t="n">
        <v>-339689</v>
      </c>
      <c r="D7" s="6" t="n">
        <v>-327809</v>
      </c>
    </row>
    <row r="8">
      <c r="A8" s="4" t="inlineStr">
        <is>
          <t>Cash And Cash Equivalents,Short Term Investments And Common Stock Proceeds Receivable</t>
        </is>
      </c>
      <c r="B8" s="5" t="n">
        <v>145500</v>
      </c>
    </row>
    <row r="9">
      <c r="A9" s="4" t="inlineStr">
        <is>
          <t>Contract assets, Current</t>
        </is>
      </c>
      <c r="B9" s="5" t="n">
        <v>8120</v>
      </c>
      <c r="C9" s="5" t="n">
        <v>5245</v>
      </c>
      <c r="D9" s="6" t="n">
        <v>7582</v>
      </c>
      <c r="E9" s="6" t="n">
        <v>2858</v>
      </c>
    </row>
    <row r="10">
      <c r="A10" s="4" t="inlineStr">
        <is>
          <t>Increase in contract assets</t>
        </is>
      </c>
      <c r="B10" s="5" t="n">
        <v>538</v>
      </c>
      <c r="C10" s="5" t="n">
        <v>2061</v>
      </c>
    </row>
    <row r="11">
      <c r="A11" s="4" t="inlineStr">
        <is>
          <t>Deferred Revenue, Revenue Recognized</t>
        </is>
      </c>
      <c r="B11" s="5" t="n">
        <v>102100</v>
      </c>
    </row>
    <row r="12">
      <c r="A12" s="4" t="inlineStr">
        <is>
          <t>Increase (Decrease) in Deferred Revenue</t>
        </is>
      </c>
      <c r="B12" s="5" t="n">
        <v>14787</v>
      </c>
      <c r="C12" s="5" t="n">
        <v>1336</v>
      </c>
    </row>
    <row r="13">
      <c r="A13" s="4" t="inlineStr">
        <is>
          <t>US License</t>
        </is>
      </c>
    </row>
    <row r="14">
      <c r="A14" s="3" t="inlineStr">
        <is>
          <t>Targeted or Tracking Stock, Stock [Line Items]</t>
        </is>
      </c>
    </row>
    <row r="15">
      <c r="A15" s="4" t="inlineStr">
        <is>
          <t>Deferred Revenue, Revenue Recognized</t>
        </is>
      </c>
      <c r="B15" s="5" t="n">
        <v>64500</v>
      </c>
    </row>
    <row r="16">
      <c r="A16" s="4" t="inlineStr">
        <is>
          <t>Ex US License</t>
        </is>
      </c>
    </row>
    <row r="17">
      <c r="A17" s="3" t="inlineStr">
        <is>
          <t>Targeted or Tracking Stock, Stock [Line Items]</t>
        </is>
      </c>
    </row>
    <row r="18">
      <c r="A18" s="4" t="inlineStr">
        <is>
          <t>Deferred Revenue, Revenue Recognized</t>
        </is>
      </c>
      <c r="B18" s="5" t="n">
        <v>37600</v>
      </c>
    </row>
    <row r="19">
      <c r="A19" s="4" t="inlineStr">
        <is>
          <t>KKC Commercialization Agreement And The Helsinn License Agreement</t>
        </is>
      </c>
    </row>
    <row r="20">
      <c r="A20" s="3" t="inlineStr">
        <is>
          <t>Targeted or Tracking Stock, Stock [Line Items]</t>
        </is>
      </c>
    </row>
    <row r="21">
      <c r="A21" s="4" t="inlineStr">
        <is>
          <t>Contract assets, Current</t>
        </is>
      </c>
      <c r="B21" s="5" t="n">
        <v>8100</v>
      </c>
    </row>
    <row r="22">
      <c r="A22" s="4" t="inlineStr">
        <is>
          <t>Contract with Customer, Liability, Revenue Recognized</t>
        </is>
      </c>
      <c r="B22" s="6" t="n">
        <v>8200</v>
      </c>
    </row>
    <row r="23">
      <c r="A23" s="4" t="inlineStr">
        <is>
          <t>KKC Agreements and Helsinn License Agreement</t>
        </is>
      </c>
    </row>
    <row r="24">
      <c r="A24" s="3" t="inlineStr">
        <is>
          <t>Targeted or Tracking Stock, Stock [Line Items]</t>
        </is>
      </c>
    </row>
    <row r="25">
      <c r="A25" s="4" t="inlineStr">
        <is>
          <t>Contract with Customer, Liability, Revenue Recognized</t>
        </is>
      </c>
      <c r="C25" s="6" t="n">
        <v>28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 Revenue Associated With The Following license agreements (Detail) - USD ($) $ in Thousands</t>
        </is>
      </c>
      <c r="B1" s="2" t="inlineStr">
        <is>
          <t>3 Months Ended</t>
        </is>
      </c>
    </row>
    <row r="2">
      <c r="B2" s="2" t="inlineStr">
        <is>
          <t>Sep. 30, 2021</t>
        </is>
      </c>
      <c r="C2" s="2" t="inlineStr">
        <is>
          <t>Sep. 30, 2020</t>
        </is>
      </c>
    </row>
    <row r="3">
      <c r="A3" s="3" t="inlineStr">
        <is>
          <t>Recognized Revenue Associated with The Following License Agreements [Line Items]</t>
        </is>
      </c>
    </row>
    <row r="4">
      <c r="A4" s="4" t="inlineStr">
        <is>
          <t>Revenues</t>
        </is>
      </c>
      <c r="B4" s="6" t="n">
        <v>13387</v>
      </c>
      <c r="C4" s="6" t="n">
        <v>3834</v>
      </c>
    </row>
    <row r="5">
      <c r="A5" s="4" t="inlineStr">
        <is>
          <t>KKC License Agreement [Member]</t>
        </is>
      </c>
    </row>
    <row r="6">
      <c r="A6" s="3" t="inlineStr">
        <is>
          <t>Recognized Revenue Associated with The Following License Agreements [Line Items]</t>
        </is>
      </c>
    </row>
    <row r="7">
      <c r="A7" s="4" t="inlineStr">
        <is>
          <t>Revenues</t>
        </is>
      </c>
      <c r="B7" s="5" t="n">
        <v>13387</v>
      </c>
      <c r="C7" s="5" t="n">
        <v>3569</v>
      </c>
    </row>
    <row r="8">
      <c r="A8" s="4" t="inlineStr">
        <is>
          <t>Helsinn License Agreement [Member]</t>
        </is>
      </c>
    </row>
    <row r="9">
      <c r="A9" s="3" t="inlineStr">
        <is>
          <t>Recognized Revenue Associated with The Following License Agreements [Line Items]</t>
        </is>
      </c>
    </row>
    <row r="10">
      <c r="A10" s="4" t="inlineStr">
        <is>
          <t>Revenues</t>
        </is>
      </c>
      <c r="B10" s="4" t="inlineStr">
        <is>
          <t xml:space="preserve"> </t>
        </is>
      </c>
      <c r="C10" s="5" t="n">
        <v>265</v>
      </c>
    </row>
    <row r="11">
      <c r="A11" s="4" t="inlineStr">
        <is>
          <t>Services performed over time [Member]</t>
        </is>
      </c>
    </row>
    <row r="12">
      <c r="A12" s="3" t="inlineStr">
        <is>
          <t>Recognized Revenue Associated with The Following License Agreements [Line Items]</t>
        </is>
      </c>
    </row>
    <row r="13">
      <c r="A13" s="4" t="inlineStr">
        <is>
          <t>Revenues</t>
        </is>
      </c>
      <c r="B13" s="6" t="n">
        <v>13387</v>
      </c>
      <c r="C13" s="6" t="n">
        <v>383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he Company - Schedule of Changes in Contract Assets and Contract Liabilities (Detail) - USD ($) $ in Thousands</t>
        </is>
      </c>
      <c r="B1" s="2" t="inlineStr">
        <is>
          <t>3 Months Ended</t>
        </is>
      </c>
    </row>
    <row r="2">
      <c r="B2" s="2" t="inlineStr">
        <is>
          <t>Sep. 30, 2021</t>
        </is>
      </c>
      <c r="C2" s="2" t="inlineStr">
        <is>
          <t>Sep. 30, 2020</t>
        </is>
      </c>
      <c r="D2" s="2" t="inlineStr">
        <is>
          <t>Jun. 30, 2021</t>
        </is>
      </c>
      <c r="E2" s="2" t="inlineStr">
        <is>
          <t>Jun. 30, 2020</t>
        </is>
      </c>
    </row>
    <row r="3">
      <c r="A3" s="3" t="inlineStr">
        <is>
          <t>Contract with Customer Asset and Liability [Line Items]</t>
        </is>
      </c>
    </row>
    <row r="4">
      <c r="A4" s="4" t="inlineStr">
        <is>
          <t>Accounts Receivable, beginning of period</t>
        </is>
      </c>
      <c r="D4" s="4" t="inlineStr">
        <is>
          <t xml:space="preserve"> </t>
        </is>
      </c>
      <c r="E4" s="6" t="n">
        <v>83</v>
      </c>
    </row>
    <row r="5">
      <c r="A5" s="4" t="inlineStr">
        <is>
          <t>Amounts billed</t>
        </is>
      </c>
      <c r="B5" s="6" t="n">
        <v>27638</v>
      </c>
      <c r="C5" s="6" t="n">
        <v>2727</v>
      </c>
    </row>
    <row r="6">
      <c r="A6" s="4" t="inlineStr">
        <is>
          <t>Payments received</t>
        </is>
      </c>
      <c r="B6" s="5" t="n">
        <v>-17638</v>
      </c>
      <c r="C6" s="5" t="n">
        <v>-2693</v>
      </c>
    </row>
    <row r="7">
      <c r="A7" s="4" t="inlineStr">
        <is>
          <t>Accounts Receivable, end of period</t>
        </is>
      </c>
      <c r="B7" s="5" t="n">
        <v>10000</v>
      </c>
      <c r="C7" s="5" t="n">
        <v>117</v>
      </c>
    </row>
    <row r="8">
      <c r="A8" s="4" t="inlineStr">
        <is>
          <t>Contract assets, beginning of period</t>
        </is>
      </c>
      <c r="B8" s="5" t="n">
        <v>7582</v>
      </c>
      <c r="C8" s="5" t="n">
        <v>2858</v>
      </c>
    </row>
    <row r="9">
      <c r="A9" s="4" t="inlineStr">
        <is>
          <t>Billable amounts</t>
        </is>
      </c>
      <c r="B9" s="5" t="n">
        <v>28176</v>
      </c>
      <c r="C9" s="5" t="n">
        <v>5114</v>
      </c>
    </row>
    <row r="10">
      <c r="A10" s="4" t="inlineStr">
        <is>
          <t>Amounts billed</t>
        </is>
      </c>
      <c r="B10" s="5" t="n">
        <v>-27638</v>
      </c>
      <c r="C10" s="5" t="n">
        <v>-2727</v>
      </c>
    </row>
    <row r="11">
      <c r="A11" s="4" t="inlineStr">
        <is>
          <t>Contract assets, end of period</t>
        </is>
      </c>
      <c r="B11" s="5" t="n">
        <v>8120</v>
      </c>
      <c r="C11" s="5" t="n">
        <v>5245</v>
      </c>
    </row>
    <row r="12">
      <c r="A12" s="4" t="inlineStr">
        <is>
          <t>Contract liabilities, beginning of period</t>
        </is>
      </c>
      <c r="B12" s="5" t="n">
        <v>22781</v>
      </c>
      <c r="C12" s="5" t="n">
        <v>17955</v>
      </c>
    </row>
    <row r="13">
      <c r="A13" s="4" t="inlineStr">
        <is>
          <t>Increase (Decrease) in Contract with Customer, Liability</t>
        </is>
      </c>
      <c r="B13" s="5" t="n">
        <v>14787</v>
      </c>
      <c r="C13" s="5" t="n">
        <v>1336</v>
      </c>
    </row>
    <row r="14">
      <c r="A14" s="4" t="inlineStr">
        <is>
          <t>Contract liabilities, end of period</t>
        </is>
      </c>
      <c r="B14" s="6" t="n">
        <v>37568</v>
      </c>
      <c r="C14" s="6" t="n">
        <v>1929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inancial Instruments Measured at Fair Value on Recurring Basis (Detail) - USD ($) $ in Thousands</t>
        </is>
      </c>
      <c r="B1" s="2" t="inlineStr">
        <is>
          <t>Sep. 30, 2021</t>
        </is>
      </c>
      <c r="C1" s="2" t="inlineStr">
        <is>
          <t>Jun. 30, 2021</t>
        </is>
      </c>
      <c r="D1" s="2" t="inlineStr">
        <is>
          <t>Sep. 30, 2020</t>
        </is>
      </c>
      <c r="E1" s="2" t="inlineStr">
        <is>
          <t>Jun. 30, 2020</t>
        </is>
      </c>
    </row>
    <row r="2">
      <c r="A2" s="3" t="inlineStr">
        <is>
          <t>Fair Value, Balance Sheet Grouping, Financial Statement Captions [Line Items]</t>
        </is>
      </c>
    </row>
    <row r="3">
      <c r="A3" s="4" t="inlineStr">
        <is>
          <t>Warrant liability</t>
        </is>
      </c>
      <c r="B3" s="6" t="n">
        <v>-19768</v>
      </c>
      <c r="C3" s="6" t="n">
        <v>-22355</v>
      </c>
    </row>
    <row r="4">
      <c r="A4" s="4" t="inlineStr">
        <is>
          <t>Level 3 | Fair Value, Measurements, Recurring [Member]</t>
        </is>
      </c>
    </row>
    <row r="5">
      <c r="A5" s="3" t="inlineStr">
        <is>
          <t>Fair Value, Balance Sheet Grouping, Financial Statement Captions [Line Items]</t>
        </is>
      </c>
    </row>
    <row r="6">
      <c r="A6" s="4" t="inlineStr">
        <is>
          <t>Warrant liability</t>
        </is>
      </c>
      <c r="B6" s="5" t="n">
        <v>-19768</v>
      </c>
      <c r="C6" s="5" t="n">
        <v>-22355</v>
      </c>
      <c r="D6" s="6" t="n">
        <v>-27259</v>
      </c>
      <c r="E6" s="6" t="n">
        <v>-40483</v>
      </c>
    </row>
    <row r="7">
      <c r="A7" s="4" t="inlineStr">
        <is>
          <t>Total liability</t>
        </is>
      </c>
      <c r="B7" s="6" t="n">
        <v>-19768</v>
      </c>
      <c r="C7" s="6" t="n">
        <v>-223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Assumptions Used to Calculate Fair Value of Warrant Liability (Detail)</t>
        </is>
      </c>
      <c r="B1" s="2" t="inlineStr">
        <is>
          <t>Sep. 30, 2021yrUSD ($)</t>
        </is>
      </c>
      <c r="C1" s="2" t="inlineStr">
        <is>
          <t>Jun. 30, 2021yrUSD ($)</t>
        </is>
      </c>
    </row>
    <row r="2">
      <c r="A2" s="4" t="inlineStr">
        <is>
          <t>Risk Free Interest Rate</t>
        </is>
      </c>
    </row>
    <row r="3">
      <c r="A3" s="3" t="inlineStr">
        <is>
          <t>Fair Value Measurement Inputs and Valuation Techniques [Line Items]</t>
        </is>
      </c>
    </row>
    <row r="4">
      <c r="A4" s="4" t="inlineStr">
        <is>
          <t>Warrants and Rights Outstanding, Measurement Input</t>
        </is>
      </c>
      <c r="B4" s="8" t="n">
        <v>0.2</v>
      </c>
      <c r="C4" s="8" t="n">
        <v>0.2</v>
      </c>
    </row>
    <row r="5">
      <c r="A5" s="4" t="inlineStr">
        <is>
          <t>Expected life years</t>
        </is>
      </c>
    </row>
    <row r="6">
      <c r="A6" s="3" t="inlineStr">
        <is>
          <t>Fair Value Measurement Inputs and Valuation Techniques [Line Items]</t>
        </is>
      </c>
    </row>
    <row r="7">
      <c r="A7" s="4" t="inlineStr">
        <is>
          <t>Warrants and Rights Outstanding, Measurement Input | yr</t>
        </is>
      </c>
      <c r="B7" s="8" t="n">
        <v>1.6</v>
      </c>
      <c r="C7" s="8" t="n">
        <v>1.9</v>
      </c>
    </row>
    <row r="8">
      <c r="A8" s="4" t="inlineStr">
        <is>
          <t>Expected volatility</t>
        </is>
      </c>
    </row>
    <row r="9">
      <c r="A9" s="3" t="inlineStr">
        <is>
          <t>Fair Value Measurement Inputs and Valuation Techniques [Line Items]</t>
        </is>
      </c>
    </row>
    <row r="10">
      <c r="A10" s="4" t="inlineStr">
        <is>
          <t>Warrants and Rights Outstanding, Measurement Input</t>
        </is>
      </c>
      <c r="B10" s="8" t="n">
        <v>87.2</v>
      </c>
      <c r="C10" s="8" t="n">
        <v>88.5</v>
      </c>
    </row>
    <row r="11">
      <c r="A11" s="4" t="inlineStr">
        <is>
          <t>Dividend Yield</t>
        </is>
      </c>
    </row>
    <row r="12">
      <c r="A12" s="3" t="inlineStr">
        <is>
          <t>Fair Value Measurement Inputs and Valuation Techniques [Line Items]</t>
        </is>
      </c>
    </row>
    <row r="13">
      <c r="A13" s="4" t="inlineStr">
        <is>
          <t>Warrants and Rights Outstanding, Measurement Input</t>
        </is>
      </c>
      <c r="B13" s="5" t="n">
        <v>0</v>
      </c>
      <c r="C13" s="5" t="n">
        <v>0</v>
      </c>
    </row>
    <row r="14">
      <c r="A14" s="4" t="inlineStr">
        <is>
          <t>Black-Scholes Fair Value</t>
        </is>
      </c>
    </row>
    <row r="15">
      <c r="A15" s="3" t="inlineStr">
        <is>
          <t>Fair Value Measurement Inputs and Valuation Techniques [Line Items]</t>
        </is>
      </c>
    </row>
    <row r="16">
      <c r="A16" s="4" t="inlineStr">
        <is>
          <t>Warrants and Rights Outstanding, Measurement Input | $</t>
        </is>
      </c>
      <c r="B16" s="9" t="n">
        <v>1.23</v>
      </c>
      <c r="C16" s="9" t="n">
        <v>1.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Estimated Fair Value of Warrant Liability (Detail) - USD ($) $ in Thousands</t>
        </is>
      </c>
      <c r="B1" s="2" t="inlineStr">
        <is>
          <t>3 Months Ended</t>
        </is>
      </c>
    </row>
    <row r="2">
      <c r="B2" s="2" t="inlineStr">
        <is>
          <t>Sep. 30, 2021</t>
        </is>
      </c>
      <c r="C2" s="2" t="inlineStr">
        <is>
          <t>Sep. 30, 2020</t>
        </is>
      </c>
    </row>
    <row r="3">
      <c r="A3" s="3" t="inlineStr">
        <is>
          <t>Fair value measurements Significant unobservable inputs [Line Items]</t>
        </is>
      </c>
    </row>
    <row r="4">
      <c r="A4" s="4" t="inlineStr">
        <is>
          <t>Beginning balance</t>
        </is>
      </c>
      <c r="B4" s="6" t="n">
        <v>22355</v>
      </c>
    </row>
    <row r="5">
      <c r="A5" s="4" t="inlineStr">
        <is>
          <t>Change in estimated fair value of liability classified warrants</t>
        </is>
      </c>
      <c r="B5" s="5" t="n">
        <v>2587</v>
      </c>
      <c r="C5" s="6" t="n">
        <v>13224</v>
      </c>
    </row>
    <row r="6">
      <c r="A6" s="4" t="inlineStr">
        <is>
          <t>Ending balance</t>
        </is>
      </c>
      <c r="B6" s="5" t="n">
        <v>19768</v>
      </c>
    </row>
    <row r="7">
      <c r="A7" s="4" t="inlineStr">
        <is>
          <t>Fair Value, Measurements, Recurring [Member] | Level 3</t>
        </is>
      </c>
    </row>
    <row r="8">
      <c r="A8" s="3" t="inlineStr">
        <is>
          <t>Fair value measurements Significant unobservable inputs [Line Items]</t>
        </is>
      </c>
    </row>
    <row r="9">
      <c r="A9" s="4" t="inlineStr">
        <is>
          <t>Beginning balance</t>
        </is>
      </c>
      <c r="B9" s="5" t="n">
        <v>22355</v>
      </c>
      <c r="C9" s="5" t="n">
        <v>40483</v>
      </c>
    </row>
    <row r="10">
      <c r="A10" s="4" t="inlineStr">
        <is>
          <t>Change in estimated fair value of liability classified warrants</t>
        </is>
      </c>
      <c r="B10" s="5" t="n">
        <v>-2587</v>
      </c>
      <c r="C10" s="5" t="n">
        <v>-13224</v>
      </c>
    </row>
    <row r="11">
      <c r="A11" s="4" t="inlineStr">
        <is>
          <t>Ending balance</t>
        </is>
      </c>
      <c r="B11" s="6" t="n">
        <v>19768</v>
      </c>
      <c r="C11" s="6" t="n">
        <v>2725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License Agreements - Additional Information (Detail) - USD ($) $ in Millions</t>
        </is>
      </c>
      <c r="B1" s="2" t="inlineStr">
        <is>
          <t>1 Months Ended</t>
        </is>
      </c>
      <c r="C1" s="2" t="inlineStr">
        <is>
          <t>3 Months Ended</t>
        </is>
      </c>
    </row>
    <row r="2">
      <c r="B2" s="2" t="inlineStr">
        <is>
          <t>Sep. 30, 2017</t>
        </is>
      </c>
      <c r="C2" s="2" t="inlineStr">
        <is>
          <t>Sep. 30, 2021</t>
        </is>
      </c>
      <c r="D2" s="2" t="inlineStr">
        <is>
          <t>Sep. 30, 2020</t>
        </is>
      </c>
      <c r="E2" s="2" t="inlineStr">
        <is>
          <t>May 31, 2020</t>
        </is>
      </c>
    </row>
    <row r="3">
      <c r="A3" s="3" t="inlineStr">
        <is>
          <t>Related Party Transaction [Line Items]</t>
        </is>
      </c>
    </row>
    <row r="4">
      <c r="A4" s="4" t="inlineStr">
        <is>
          <t>Milestone payment receivable amount</t>
        </is>
      </c>
      <c r="C4" s="6" t="n">
        <v>10</v>
      </c>
    </row>
    <row r="5">
      <c r="A5" s="4" t="inlineStr">
        <is>
          <t>Milestone payments payable amount</t>
        </is>
      </c>
      <c r="C5" s="5" t="n">
        <v>20</v>
      </c>
    </row>
    <row r="6">
      <c r="A6" s="4" t="inlineStr">
        <is>
          <t>Expected milestone payment receivable</t>
        </is>
      </c>
      <c r="C6" s="5" t="n">
        <v>10</v>
      </c>
    </row>
    <row r="7">
      <c r="A7" s="4" t="inlineStr">
        <is>
          <t>Kyowa Kirin Co</t>
        </is>
      </c>
    </row>
    <row r="8">
      <c r="A8" s="3" t="inlineStr">
        <is>
          <t>Related Party Transaction [Line Items]</t>
        </is>
      </c>
    </row>
    <row r="9">
      <c r="A9" s="4" t="inlineStr">
        <is>
          <t>Total upfront payment receivable for grant of rights</t>
        </is>
      </c>
      <c r="E9" s="6" t="n">
        <v>100</v>
      </c>
    </row>
    <row r="10">
      <c r="A10" s="4" t="inlineStr">
        <is>
          <t>Kyowa Kirin Co | Potential Payments on Achievement of Development Regulatory and Commercial Milestones | Maximum</t>
        </is>
      </c>
    </row>
    <row r="11">
      <c r="A11" s="3" t="inlineStr">
        <is>
          <t>Related Party Transaction [Line Items]</t>
        </is>
      </c>
    </row>
    <row r="12">
      <c r="A12" s="4" t="inlineStr">
        <is>
          <t>Milestone payment receivable amount</t>
        </is>
      </c>
      <c r="C12" s="8" t="n">
        <v>582.5</v>
      </c>
    </row>
    <row r="13">
      <c r="A13" s="4" t="inlineStr">
        <is>
          <t>Presage License Agreement | Presage Biosciences, Inc.</t>
        </is>
      </c>
    </row>
    <row r="14">
      <c r="A14" s="3" t="inlineStr">
        <is>
          <t>Related Party Transaction [Line Items]</t>
        </is>
      </c>
    </row>
    <row r="15">
      <c r="A15" s="4" t="inlineStr">
        <is>
          <t>Compensation payable for grant of rights</t>
        </is>
      </c>
      <c r="B15" s="10" t="n">
        <v>4.9</v>
      </c>
    </row>
    <row r="16">
      <c r="A16" s="4" t="inlineStr">
        <is>
          <t>Payment for license</t>
        </is>
      </c>
      <c r="B16" s="8" t="n">
        <v>2.9</v>
      </c>
    </row>
    <row r="17">
      <c r="A17" s="4" t="inlineStr">
        <is>
          <t>Presage License Agreement | Presage Biosciences, Inc. | Incremental Payment</t>
        </is>
      </c>
    </row>
    <row r="18">
      <c r="A18" s="3" t="inlineStr">
        <is>
          <t>Related Party Transaction [Line Items]</t>
        </is>
      </c>
    </row>
    <row r="19">
      <c r="A19" s="4" t="inlineStr">
        <is>
          <t>Compensation payable for grant of rights</t>
        </is>
      </c>
      <c r="B19" s="5" t="n">
        <v>2</v>
      </c>
    </row>
    <row r="20">
      <c r="A20" s="4" t="inlineStr">
        <is>
          <t>Presage License Agreement | Presage Biosciences, Inc. | Potential Payments on Achievement of Development Regulatory and Commercial Milestones</t>
        </is>
      </c>
    </row>
    <row r="21">
      <c r="A21" s="3" t="inlineStr">
        <is>
          <t>Related Party Transaction [Line Items]</t>
        </is>
      </c>
    </row>
    <row r="22">
      <c r="A22" s="4" t="inlineStr">
        <is>
          <t>Milestone payment receivable amount</t>
        </is>
      </c>
      <c r="B22" s="6" t="n">
        <v>179</v>
      </c>
    </row>
    <row r="23">
      <c r="A23" s="4" t="inlineStr">
        <is>
          <t>Kkc Agreements [Member] | Kyowa Kirin Co</t>
        </is>
      </c>
    </row>
    <row r="24">
      <c r="A24" s="3" t="inlineStr">
        <is>
          <t>Related Party Transaction [Line Items]</t>
        </is>
      </c>
    </row>
    <row r="25">
      <c r="A25" s="4" t="inlineStr">
        <is>
          <t>Upfront payment</t>
        </is>
      </c>
      <c r="C25" s="5" t="n">
        <v>100</v>
      </c>
    </row>
    <row r="26">
      <c r="A26" s="4" t="inlineStr">
        <is>
          <t>Transaction price relating to the performance obligation</t>
        </is>
      </c>
      <c r="C26" s="8" t="n">
        <v>191.5</v>
      </c>
    </row>
    <row r="27">
      <c r="A27" s="4" t="inlineStr">
        <is>
          <t>Expected milestone payment receivable</t>
        </is>
      </c>
      <c r="C27" s="5" t="n">
        <v>20</v>
      </c>
    </row>
    <row r="28">
      <c r="A28" s="4" t="inlineStr">
        <is>
          <t>Estimated development cost sharing recovered through earnings</t>
        </is>
      </c>
      <c r="C28" s="8" t="n">
        <v>66.3</v>
      </c>
    </row>
    <row r="29">
      <c r="A29" s="4" t="inlineStr">
        <is>
          <t>Deferred revenue</t>
        </is>
      </c>
      <c r="C29" s="8" t="n">
        <v>5.2</v>
      </c>
    </row>
    <row r="30">
      <c r="A30" s="4" t="inlineStr">
        <is>
          <t>Kkc Agreements [Member] | Kyowa Kirin Co | Ex US License</t>
        </is>
      </c>
    </row>
    <row r="31">
      <c r="A31" s="3" t="inlineStr">
        <is>
          <t>Related Party Transaction [Line Items]</t>
        </is>
      </c>
    </row>
    <row r="32">
      <c r="A32" s="4" t="inlineStr">
        <is>
          <t>Performance obligation revenue recognised</t>
        </is>
      </c>
      <c r="C32" s="5" t="n">
        <v>21</v>
      </c>
    </row>
    <row r="33">
      <c r="A33" s="4" t="inlineStr">
        <is>
          <t>License Obligation Account Transaction Price Allocated</t>
        </is>
      </c>
      <c r="C33" s="8" t="n">
        <v>64.5</v>
      </c>
    </row>
    <row r="34">
      <c r="A34" s="4" t="inlineStr">
        <is>
          <t>Kkc Agreements [Member] | Kyowa Kirin Co | Development Services</t>
        </is>
      </c>
    </row>
    <row r="35">
      <c r="A35" s="3" t="inlineStr">
        <is>
          <t>Related Party Transaction [Line Items]</t>
        </is>
      </c>
    </row>
    <row r="36">
      <c r="A36" s="4" t="inlineStr">
        <is>
          <t>Contract with customer liability non current</t>
        </is>
      </c>
      <c r="C36" s="8" t="n">
        <v>37.6</v>
      </c>
      <c r="D36" s="10" t="n">
        <v>19.3</v>
      </c>
    </row>
    <row r="37">
      <c r="A37" s="4" t="inlineStr">
        <is>
          <t>Kkc Agreements [Member] | Kyowa Kirin Co | Maximum</t>
        </is>
      </c>
    </row>
    <row r="38">
      <c r="A38" s="3" t="inlineStr">
        <is>
          <t>Related Party Transaction [Line Items]</t>
        </is>
      </c>
    </row>
    <row r="39">
      <c r="A39" s="4" t="inlineStr">
        <is>
          <t>Estimated development cost sharing recovered through earnings</t>
        </is>
      </c>
      <c r="C39" s="10" t="n">
        <v>137.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DENSED BALANCE SHEETS (parenthetical) - $ / shares</t>
        </is>
      </c>
      <c r="B1" s="2" t="inlineStr">
        <is>
          <t>Sep. 30, 2021</t>
        </is>
      </c>
      <c r="C1" s="2" t="inlineStr">
        <is>
          <t>Jun. 30, 2021</t>
        </is>
      </c>
    </row>
    <row r="2">
      <c r="A2" s="4" t="inlineStr">
        <is>
          <t>Preferred stock, par value</t>
        </is>
      </c>
      <c r="B2" s="7" t="n">
        <v>0.01</v>
      </c>
      <c r="C2" s="7" t="n">
        <v>0.01</v>
      </c>
    </row>
    <row r="3">
      <c r="A3" s="4" t="inlineStr">
        <is>
          <t>Preferred stock, shares authorized</t>
        </is>
      </c>
      <c r="B3" s="5" t="n">
        <v>100000</v>
      </c>
      <c r="C3" s="5" t="n">
        <v>100000</v>
      </c>
    </row>
    <row r="4">
      <c r="A4" s="4" t="inlineStr">
        <is>
          <t>Preferred stock, shares outstanding</t>
        </is>
      </c>
      <c r="B4" s="5" t="n">
        <v>0</v>
      </c>
      <c r="C4" s="5" t="n">
        <v>0</v>
      </c>
    </row>
    <row r="5">
      <c r="A5" s="4" t="inlineStr">
        <is>
          <t>Common stock, par value</t>
        </is>
      </c>
      <c r="B5" s="7" t="n">
        <v>2e-08</v>
      </c>
      <c r="C5" s="7" t="n">
        <v>2e-08</v>
      </c>
    </row>
    <row r="6">
      <c r="A6" s="4" t="inlineStr">
        <is>
          <t>Common stock, shares authorized</t>
        </is>
      </c>
      <c r="B6" s="5" t="n">
        <v>226000000</v>
      </c>
      <c r="C6" s="5" t="n">
        <v>226000000</v>
      </c>
    </row>
    <row r="7">
      <c r="A7" s="4" t="inlineStr">
        <is>
          <t>Common stock, shares issued</t>
        </is>
      </c>
      <c r="B7" s="5" t="n">
        <v>112678000</v>
      </c>
      <c r="C7" s="5" t="n">
        <v>112615000</v>
      </c>
    </row>
    <row r="8">
      <c r="A8" s="4" t="inlineStr">
        <is>
          <t>Common stock, shares outstanding</t>
        </is>
      </c>
      <c r="B8" s="5" t="n">
        <v>112678000</v>
      </c>
      <c r="C8" s="5" t="n">
        <v>1126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 - shares shares in Thousands</t>
        </is>
      </c>
      <c r="B1" s="2" t="inlineStr">
        <is>
          <t>3 Months Ended</t>
        </is>
      </c>
    </row>
    <row r="2">
      <c r="B2" s="2" t="inlineStr">
        <is>
          <t>Sep. 30, 2021</t>
        </is>
      </c>
      <c r="C2" s="2" t="inlineStr">
        <is>
          <t>Sep. 30, 2020</t>
        </is>
      </c>
    </row>
    <row r="3">
      <c r="A3" s="3" t="inlineStr">
        <is>
          <t>Potentially Dilutive Securities Outstanding [Line Items]</t>
        </is>
      </c>
    </row>
    <row r="4">
      <c r="A4" s="4" t="inlineStr">
        <is>
          <t>Common stock subject to repurchase or forfeiture</t>
        </is>
      </c>
      <c r="B4" s="5" t="n">
        <v>0</v>
      </c>
      <c r="C4"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ss) Per Share, Basic and Diluted (Detail) - USD ($) $ in Thousands</t>
        </is>
      </c>
      <c r="B1" s="2" t="inlineStr">
        <is>
          <t>3 Months Ended</t>
        </is>
      </c>
    </row>
    <row r="2">
      <c r="B2" s="2" t="inlineStr">
        <is>
          <t>Sep. 30, 2021</t>
        </is>
      </c>
      <c r="C2" s="2" t="inlineStr">
        <is>
          <t>Sep. 30, 2020</t>
        </is>
      </c>
    </row>
    <row r="3">
      <c r="A3" s="4" t="inlineStr">
        <is>
          <t>Net loss - basic</t>
        </is>
      </c>
      <c r="B3" s="6" t="n">
        <v>-11880</v>
      </c>
      <c r="C3" s="6" t="n">
        <v>-2092</v>
      </c>
    </row>
    <row r="4">
      <c r="A4" s="4" t="inlineStr">
        <is>
          <t>Change in fair value of warrant liability</t>
        </is>
      </c>
      <c r="B4" s="5" t="n">
        <v>-2587</v>
      </c>
      <c r="C4" s="5" t="n">
        <v>-13224</v>
      </c>
    </row>
    <row r="5">
      <c r="A5" s="4" t="inlineStr">
        <is>
          <t>Net loss - diluted</t>
        </is>
      </c>
      <c r="B5" s="6" t="n">
        <v>-14467</v>
      </c>
      <c r="C5" s="6" t="n">
        <v>-153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lculation of Weighted Average Shares Used to Calculate Basic and Diluted (Loss) Earnings Per Share (Detail) - shares shares in Thousands</t>
        </is>
      </c>
      <c r="B1" s="2" t="inlineStr">
        <is>
          <t>3 Months Ended</t>
        </is>
      </c>
    </row>
    <row r="2">
      <c r="B2" s="2" t="inlineStr">
        <is>
          <t>Sep. 30, 2021</t>
        </is>
      </c>
      <c r="C2" s="2" t="inlineStr">
        <is>
          <t>Sep. 30, 2020</t>
        </is>
      </c>
    </row>
    <row r="3">
      <c r="A3" s="3" t="inlineStr">
        <is>
          <t>Antidilutive Securities Excluded from Computation of Earnings Per Share [Line Items]</t>
        </is>
      </c>
    </row>
    <row r="4">
      <c r="A4" s="4" t="inlineStr">
        <is>
          <t>Weighted average shares used in calculating basic net loss per share</t>
        </is>
      </c>
      <c r="B4" s="5" t="n">
        <v>112677</v>
      </c>
      <c r="C4" s="5" t="n">
        <v>112435</v>
      </c>
    </row>
    <row r="5">
      <c r="A5" s="4" t="inlineStr">
        <is>
          <t>Effect of potentially dilutive common shares from equity awards and liability-classified warrants</t>
        </is>
      </c>
      <c r="B5" s="5" t="n">
        <v>1240</v>
      </c>
      <c r="C5" s="5" t="n">
        <v>2522</v>
      </c>
    </row>
    <row r="6">
      <c r="A6" s="4" t="inlineStr">
        <is>
          <t>Weighted average shares used in calculating diluted net loss per share</t>
        </is>
      </c>
      <c r="B6" s="5" t="n">
        <v>113917</v>
      </c>
      <c r="C6" s="5" t="n">
        <v>1149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ntidilutive Securities (Detail) - shares shares in Thousands</t>
        </is>
      </c>
      <c r="B1" s="2" t="inlineStr">
        <is>
          <t>3 Months Ended</t>
        </is>
      </c>
    </row>
    <row r="2">
      <c r="B2" s="2" t="inlineStr">
        <is>
          <t>Sep. 30, 2021</t>
        </is>
      </c>
      <c r="C2" s="2" t="inlineStr">
        <is>
          <t>Sep. 30, 2020</t>
        </is>
      </c>
    </row>
    <row r="3">
      <c r="A3" s="3" t="inlineStr">
        <is>
          <t>Potentially Dilutive Securities Outstanding [Line Items]</t>
        </is>
      </c>
    </row>
    <row r="4">
      <c r="A4" s="4" t="inlineStr">
        <is>
          <t>Total anti-dilutive shares</t>
        </is>
      </c>
      <c r="B4" s="5" t="n">
        <v>21141</v>
      </c>
      <c r="C4" s="5" t="n">
        <v>15557</v>
      </c>
    </row>
    <row r="5">
      <c r="A5" s="4" t="inlineStr">
        <is>
          <t>Employee Stock option</t>
        </is>
      </c>
    </row>
    <row r="6">
      <c r="A6" s="3" t="inlineStr">
        <is>
          <t>Potentially Dilutive Securities Outstanding [Line Items]</t>
        </is>
      </c>
    </row>
    <row r="7">
      <c r="A7" s="4" t="inlineStr">
        <is>
          <t>Total anti-dilutive shares</t>
        </is>
      </c>
      <c r="B7" s="5" t="n">
        <v>20882</v>
      </c>
      <c r="C7" s="5" t="n">
        <v>15128</v>
      </c>
    </row>
    <row r="8">
      <c r="A8" s="4" t="inlineStr">
        <is>
          <t>Restricted Stock Units (RSUs)</t>
        </is>
      </c>
    </row>
    <row r="9">
      <c r="A9" s="3" t="inlineStr">
        <is>
          <t>Potentially Dilutive Securities Outstanding [Line Items]</t>
        </is>
      </c>
    </row>
    <row r="10">
      <c r="A10" s="4" t="inlineStr">
        <is>
          <t>Total anti-dilutive shares</t>
        </is>
      </c>
      <c r="B10" s="5" t="n">
        <v>259</v>
      </c>
      <c r="C10" s="5" t="n">
        <v>4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Sep. 30, 2021</t>
        </is>
      </c>
      <c r="C1" s="2" t="inlineStr">
        <is>
          <t>Jun. 30, 2021</t>
        </is>
      </c>
    </row>
    <row r="2">
      <c r="A2" s="3" t="inlineStr">
        <is>
          <t>Purchase Commitment, Excluding Long-term Commitment [Line Items]</t>
        </is>
      </c>
    </row>
    <row r="3">
      <c r="A3" s="4" t="inlineStr">
        <is>
          <t>Common stock value</t>
        </is>
      </c>
      <c r="B3" s="4" t="inlineStr">
        <is>
          <t xml:space="preserve"> </t>
        </is>
      </c>
      <c r="C3" s="4" t="inlineStr">
        <is>
          <t xml:space="preserve"> </t>
        </is>
      </c>
    </row>
    <row r="4">
      <c r="A4" s="4" t="inlineStr">
        <is>
          <t>Presage License Agreement</t>
        </is>
      </c>
    </row>
    <row r="5">
      <c r="A5" s="3" t="inlineStr">
        <is>
          <t>Purchase Commitment, Excluding Long-term Commitment [Line Items]</t>
        </is>
      </c>
    </row>
    <row r="6">
      <c r="A6" s="4" t="inlineStr">
        <is>
          <t>Accrued payment for potential future payments</t>
        </is>
      </c>
      <c r="B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4" customWidth="1" min="2" max="2"/>
    <col width="21" customWidth="1" min="3" max="3"/>
  </cols>
  <sheetData>
    <row r="1">
      <c r="A1" s="1" t="inlineStr">
        <is>
          <t>Leases - Additional Information (Detail) $ in Thousands</t>
        </is>
      </c>
      <c r="B1" s="2" t="inlineStr">
        <is>
          <t>3 Months Ended</t>
        </is>
      </c>
    </row>
    <row r="2">
      <c r="B2" s="2" t="inlineStr">
        <is>
          <t>Sep. 30, 2021USD ($)ft²</t>
        </is>
      </c>
      <c r="C2" s="2" t="inlineStr">
        <is>
          <t>Jul. 31, 2020USD ($)</t>
        </is>
      </c>
    </row>
    <row r="3">
      <c r="A3" s="4" t="inlineStr">
        <is>
          <t>Lease expire date</t>
        </is>
      </c>
      <c r="B3" s="4" t="inlineStr">
        <is>
          <t>Mar. 31,
		2028</t>
        </is>
      </c>
    </row>
    <row r="4">
      <c r="A4" s="4" t="inlineStr">
        <is>
          <t>Operating lease right of use assets</t>
        </is>
      </c>
      <c r="C4" s="6" t="n">
        <v>8700</v>
      </c>
    </row>
    <row r="5">
      <c r="A5" s="4" t="inlineStr">
        <is>
          <t>Operating lease liabilities, Total</t>
        </is>
      </c>
      <c r="B5" s="6" t="n">
        <v>8072</v>
      </c>
      <c r="C5" s="6" t="n">
        <v>8700</v>
      </c>
    </row>
    <row r="6">
      <c r="A6" s="4" t="inlineStr">
        <is>
          <t>Accounting Standards Update 2016-02 [Member] | San Diego California [Member]</t>
        </is>
      </c>
    </row>
    <row r="7">
      <c r="A7" s="4" t="inlineStr">
        <is>
          <t>Number of square feet under lease | ft²</t>
        </is>
      </c>
      <c r="B7" s="5" t="n">
        <v>328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Total Operating Costs (Detail) - USD ($) $ in Thousands</t>
        </is>
      </c>
      <c r="B1" s="2" t="inlineStr">
        <is>
          <t>3 Months Ended</t>
        </is>
      </c>
    </row>
    <row r="2">
      <c r="B2" s="2" t="inlineStr">
        <is>
          <t>Sep. 30, 2021</t>
        </is>
      </c>
      <c r="C2" s="2" t="inlineStr">
        <is>
          <t>Sep. 30, 2020</t>
        </is>
      </c>
    </row>
    <row r="3">
      <c r="A3" s="3" t="inlineStr">
        <is>
          <t>Leases [Abstract]</t>
        </is>
      </c>
    </row>
    <row r="4">
      <c r="A4" s="4" t="inlineStr">
        <is>
          <t>Operating lease cost</t>
        </is>
      </c>
      <c r="B4" s="6" t="n">
        <v>377</v>
      </c>
      <c r="C4" s="6" t="n">
        <v>3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Leases (Detail) - USD ($) $ in Thousands</t>
        </is>
      </c>
      <c r="B1" s="2" t="inlineStr">
        <is>
          <t>3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380</v>
      </c>
      <c r="C4" s="6" t="n">
        <v>123</v>
      </c>
    </row>
    <row r="5">
      <c r="A5" s="4" t="inlineStr">
        <is>
          <t>Right-of-use assets obtained in exchange for operating lease obligations:</t>
        </is>
      </c>
      <c r="B5" s="6" t="n">
        <v>0</v>
      </c>
      <c r="C5" s="6" t="n">
        <v>86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s>
  <sheetData>
    <row r="1">
      <c r="A1" s="1" t="inlineStr">
        <is>
          <t>Schedule of Future Minimum Rental Payments (Detail) - USD ($) $ in Thousands</t>
        </is>
      </c>
      <c r="B1" s="2" t="inlineStr">
        <is>
          <t>Sep. 30, 2021</t>
        </is>
      </c>
      <c r="C1" s="2" t="inlineStr">
        <is>
          <t>Jun. 30, 2021</t>
        </is>
      </c>
      <c r="D1" s="2" t="inlineStr">
        <is>
          <t>Jul. 31, 2020</t>
        </is>
      </c>
    </row>
    <row r="2">
      <c r="A2" s="3" t="inlineStr">
        <is>
          <t>Disclosure Text Block [Abstract]</t>
        </is>
      </c>
    </row>
    <row r="3">
      <c r="A3" s="4" t="inlineStr">
        <is>
          <t>Remainder of fiscal year ending June 30, 2022</t>
        </is>
      </c>
      <c r="B3" s="6" t="n">
        <v>1139</v>
      </c>
    </row>
    <row r="4">
      <c r="A4" s="4" t="inlineStr">
        <is>
          <t>2023</t>
        </is>
      </c>
      <c r="B4" s="5" t="n">
        <v>1565</v>
      </c>
    </row>
    <row r="5">
      <c r="A5" s="4" t="inlineStr">
        <is>
          <t>2024</t>
        </is>
      </c>
      <c r="B5" s="5" t="n">
        <v>1612</v>
      </c>
    </row>
    <row r="6">
      <c r="A6" s="4" t="inlineStr">
        <is>
          <t>2025</t>
        </is>
      </c>
      <c r="B6" s="5" t="n">
        <v>1168</v>
      </c>
    </row>
    <row r="7">
      <c r="A7" s="4" t="inlineStr">
        <is>
          <t>2026</t>
        </is>
      </c>
      <c r="B7" s="5" t="n">
        <v>1710</v>
      </c>
    </row>
    <row r="8">
      <c r="A8" s="4" t="inlineStr">
        <is>
          <t>2027</t>
        </is>
      </c>
      <c r="B8" s="5" t="n">
        <v>1761</v>
      </c>
    </row>
    <row r="9">
      <c r="A9" s="4" t="inlineStr">
        <is>
          <t>Thereafter</t>
        </is>
      </c>
      <c r="B9" s="5" t="n">
        <v>1360</v>
      </c>
    </row>
    <row r="10">
      <c r="A10" s="4" t="inlineStr">
        <is>
          <t>Total lease payments</t>
        </is>
      </c>
      <c r="B10" s="5" t="n">
        <v>10315</v>
      </c>
    </row>
    <row r="11">
      <c r="A11" s="4" t="inlineStr">
        <is>
          <t>Less: Present value discount</t>
        </is>
      </c>
      <c r="B11" s="5" t="n">
        <v>-2243</v>
      </c>
    </row>
    <row r="12">
      <c r="A12" s="4" t="inlineStr">
        <is>
          <t>Total operating lease liability</t>
        </is>
      </c>
      <c r="B12" s="5" t="n">
        <v>8072</v>
      </c>
      <c r="D12" s="6" t="n">
        <v>8700</v>
      </c>
    </row>
    <row r="13">
      <c r="A13" s="4" t="inlineStr">
        <is>
          <t>Operating lease liabilities</t>
        </is>
      </c>
      <c r="B13" s="5" t="n">
        <v>957</v>
      </c>
      <c r="C13" s="6" t="n">
        <v>928</v>
      </c>
    </row>
    <row r="14">
      <c r="A14" s="4" t="inlineStr">
        <is>
          <t>Operating lease liabilities, long-term</t>
        </is>
      </c>
      <c r="B14" s="5" t="n">
        <v>7115</v>
      </c>
      <c r="C14" s="6" t="n">
        <v>7370</v>
      </c>
    </row>
    <row r="15">
      <c r="A15" s="4" t="inlineStr">
        <is>
          <t>Operating lease liabilities, Total</t>
        </is>
      </c>
      <c r="B15" s="6" t="n">
        <v>8072</v>
      </c>
      <c r="D15" s="6" t="n">
        <v>8700</v>
      </c>
    </row>
    <row r="16">
      <c r="A16" s="4" t="inlineStr">
        <is>
          <t>Weighted average remaining lease term (in years)</t>
        </is>
      </c>
      <c r="B16" s="4" t="inlineStr">
        <is>
          <t>6 years 6 months</t>
        </is>
      </c>
    </row>
    <row r="17">
      <c r="A17" s="4" t="inlineStr">
        <is>
          <t>Weighted average discount rate</t>
        </is>
      </c>
      <c r="B17" s="4" t="inlineStr">
        <is>
          <t>7.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 - USD ($) $ in Thousands</t>
        </is>
      </c>
      <c r="B1" s="2" t="inlineStr">
        <is>
          <t>Sep. 30, 2021</t>
        </is>
      </c>
      <c r="C1" s="2" t="inlineStr">
        <is>
          <t>Jun. 30, 2021</t>
        </is>
      </c>
    </row>
    <row r="2">
      <c r="A2" s="3" t="inlineStr">
        <is>
          <t>Schedule of Equity Method Investments [Line Items]</t>
        </is>
      </c>
    </row>
    <row r="3">
      <c r="A3" s="4" t="inlineStr">
        <is>
          <t>Short-term investments</t>
        </is>
      </c>
      <c r="B3" s="6" t="n">
        <v>129882</v>
      </c>
      <c r="C3" s="6" t="n">
        <v>1448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shares in Thousands, $ in Thousands</t>
        </is>
      </c>
      <c r="B1" s="2" t="inlineStr">
        <is>
          <t>3 Months Ended</t>
        </is>
      </c>
    </row>
    <row r="2">
      <c r="B2" s="2" t="inlineStr">
        <is>
          <t>Sep. 30, 2021</t>
        </is>
      </c>
      <c r="C2" s="2" t="inlineStr">
        <is>
          <t>Sep. 30, 2020</t>
        </is>
      </c>
    </row>
    <row r="3">
      <c r="A3" s="4" t="inlineStr">
        <is>
          <t>Revenue</t>
        </is>
      </c>
      <c r="B3" s="6" t="n">
        <v>13387</v>
      </c>
      <c r="C3" s="6" t="n">
        <v>3834</v>
      </c>
    </row>
    <row r="4">
      <c r="A4" s="3" t="inlineStr">
        <is>
          <t>Operating expenses:</t>
        </is>
      </c>
    </row>
    <row r="5">
      <c r="A5" s="4" t="inlineStr">
        <is>
          <t>Cost of revenue</t>
        </is>
      </c>
      <c r="B5" s="4" t="inlineStr">
        <is>
          <t xml:space="preserve"> </t>
        </is>
      </c>
      <c r="C5" s="5" t="n">
        <v>509</v>
      </c>
    </row>
    <row r="6">
      <c r="A6" s="4" t="inlineStr">
        <is>
          <t>Research and development</t>
        </is>
      </c>
      <c r="B6" s="5" t="n">
        <v>19953</v>
      </c>
      <c r="C6" s="5" t="n">
        <v>12996</v>
      </c>
    </row>
    <row r="7">
      <c r="A7" s="4" t="inlineStr">
        <is>
          <t>General and administrative</t>
        </is>
      </c>
      <c r="B7" s="5" t="n">
        <v>7909</v>
      </c>
      <c r="C7" s="5" t="n">
        <v>5915</v>
      </c>
    </row>
    <row r="8">
      <c r="A8" s="4" t="inlineStr">
        <is>
          <t>Total operating expenses</t>
        </is>
      </c>
      <c r="B8" s="5" t="n">
        <v>27862</v>
      </c>
      <c r="C8" s="5" t="n">
        <v>19420</v>
      </c>
    </row>
    <row r="9">
      <c r="A9" s="4" t="inlineStr">
        <is>
          <t>Loss from operations</t>
        </is>
      </c>
      <c r="B9" s="5" t="n">
        <v>-14475</v>
      </c>
      <c r="C9" s="5" t="n">
        <v>-15586</v>
      </c>
    </row>
    <row r="10">
      <c r="A10" s="3" t="inlineStr">
        <is>
          <t>Other income (expense):</t>
        </is>
      </c>
    </row>
    <row r="11">
      <c r="A11" s="4" t="inlineStr">
        <is>
          <t>Change in fair value of warrant liability</t>
        </is>
      </c>
      <c r="B11" s="5" t="n">
        <v>2587</v>
      </c>
      <c r="C11" s="5" t="n">
        <v>13224</v>
      </c>
    </row>
    <row r="12">
      <c r="A12" s="4" t="inlineStr">
        <is>
          <t>Interest and dividend income</t>
        </is>
      </c>
      <c r="B12" s="5" t="n">
        <v>8</v>
      </c>
      <c r="C12" s="5" t="n">
        <v>275</v>
      </c>
    </row>
    <row r="13">
      <c r="A13" s="4" t="inlineStr">
        <is>
          <t>Other expense</t>
        </is>
      </c>
      <c r="B13" s="4" t="inlineStr">
        <is>
          <t xml:space="preserve"> </t>
        </is>
      </c>
      <c r="C13" s="5" t="n">
        <v>5</v>
      </c>
    </row>
    <row r="14">
      <c r="A14" s="4" t="inlineStr">
        <is>
          <t>Net loss</t>
        </is>
      </c>
      <c r="B14" s="5" t="n">
        <v>-11880</v>
      </c>
      <c r="C14" s="5" t="n">
        <v>-2092</v>
      </c>
    </row>
    <row r="15">
      <c r="A15" s="3" t="inlineStr">
        <is>
          <t>Net loss:</t>
        </is>
      </c>
    </row>
    <row r="16">
      <c r="A16" s="4" t="inlineStr">
        <is>
          <t>Basic</t>
        </is>
      </c>
      <c r="B16" s="5" t="n">
        <v>-11880</v>
      </c>
      <c r="C16" s="5" t="n">
        <v>-2092</v>
      </c>
    </row>
    <row r="17">
      <c r="A17" s="4" t="inlineStr">
        <is>
          <t>Diluted</t>
        </is>
      </c>
      <c r="B17" s="6" t="n">
        <v>-14467</v>
      </c>
      <c r="C17" s="6" t="n">
        <v>-15316</v>
      </c>
    </row>
    <row r="18">
      <c r="A18" s="3" t="inlineStr">
        <is>
          <t>Net loss per share:</t>
        </is>
      </c>
    </row>
    <row r="19">
      <c r="A19" s="4" t="inlineStr">
        <is>
          <t>Basic</t>
        </is>
      </c>
      <c r="B19" s="7" t="n">
        <v>-0.11</v>
      </c>
      <c r="C19" s="7" t="n">
        <v>-0.02</v>
      </c>
    </row>
    <row r="20">
      <c r="A20" s="4" t="inlineStr">
        <is>
          <t>Diluted</t>
        </is>
      </c>
      <c r="B20" s="7" t="n">
        <v>-0.13</v>
      </c>
      <c r="C20" s="7" t="n">
        <v>-0.13</v>
      </c>
    </row>
    <row r="21">
      <c r="A21" s="3" t="inlineStr">
        <is>
          <t>Shares used in computing net loss per share:</t>
        </is>
      </c>
    </row>
    <row r="22">
      <c r="A22" s="4" t="inlineStr">
        <is>
          <t>Basic</t>
        </is>
      </c>
      <c r="B22" s="5" t="n">
        <v>112677</v>
      </c>
      <c r="C22" s="5" t="n">
        <v>112435</v>
      </c>
    </row>
    <row r="23">
      <c r="A23" s="4" t="inlineStr">
        <is>
          <t>Diluted</t>
        </is>
      </c>
      <c r="B23" s="5" t="n">
        <v>113917</v>
      </c>
      <c r="C23" s="5" t="n">
        <v>1149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dditional Information (Detail) - USD ($) $ / shares in Units, $ in Thousands</t>
        </is>
      </c>
      <c r="B1" s="2" t="inlineStr">
        <is>
          <t>3 Months Ended</t>
        </is>
      </c>
    </row>
    <row r="2">
      <c r="B2" s="2" t="inlineStr">
        <is>
          <t>Sep. 30, 2021</t>
        </is>
      </c>
      <c r="C2" s="2" t="inlineStr">
        <is>
          <t>Sep. 30, 2020</t>
        </is>
      </c>
      <c r="D2" s="2" t="inlineStr">
        <is>
          <t>Jun. 30, 2021</t>
        </is>
      </c>
      <c r="E2" s="2" t="inlineStr">
        <is>
          <t>Nov. 10, 2020</t>
        </is>
      </c>
    </row>
    <row r="3">
      <c r="A3" s="3" t="inlineStr">
        <is>
          <t>Class of Stock [Line Items]</t>
        </is>
      </c>
    </row>
    <row r="4">
      <c r="A4" s="4" t="inlineStr">
        <is>
          <t>Fair value of warrants</t>
        </is>
      </c>
      <c r="B4" s="6" t="n">
        <v>19768</v>
      </c>
      <c r="D4" s="6" t="n">
        <v>22355</v>
      </c>
    </row>
    <row r="5">
      <c r="A5" s="4" t="inlineStr">
        <is>
          <t>Common stock Value Issued</t>
        </is>
      </c>
      <c r="C5" s="6" t="n">
        <v>3136</v>
      </c>
    </row>
    <row r="6">
      <c r="A6" s="4" t="inlineStr">
        <is>
          <t>Unsold Securities Shares and Warrants Under Agreement</t>
        </is>
      </c>
      <c r="B6" s="5" t="n">
        <v>107500</v>
      </c>
    </row>
    <row r="7">
      <c r="A7" s="4" t="inlineStr">
        <is>
          <t>Aggregate Value of Securities Available Under Agreement</t>
        </is>
      </c>
      <c r="B7" s="6" t="n">
        <v>175700</v>
      </c>
    </row>
    <row r="8">
      <c r="A8" s="4" t="inlineStr">
        <is>
          <t>Warrant [Member]</t>
        </is>
      </c>
    </row>
    <row r="9">
      <c r="A9" s="3" t="inlineStr">
        <is>
          <t>Class of Stock [Line Items]</t>
        </is>
      </c>
    </row>
    <row r="10">
      <c r="A10" s="4" t="inlineStr">
        <is>
          <t>Exercise price</t>
        </is>
      </c>
      <c r="B10" s="7" t="n">
        <v>2.54</v>
      </c>
    </row>
    <row r="11">
      <c r="A11" s="4" t="inlineStr">
        <is>
          <t>Warrants outstanding</t>
        </is>
      </c>
      <c r="B11" s="5" t="n">
        <v>16058985</v>
      </c>
    </row>
    <row r="12">
      <c r="A12" s="4" t="inlineStr">
        <is>
          <t>ATM Sales Agreement</t>
        </is>
      </c>
    </row>
    <row r="13">
      <c r="A13" s="3" t="inlineStr">
        <is>
          <t>Class of Stock [Line Items]</t>
        </is>
      </c>
    </row>
    <row r="14">
      <c r="A14" s="4" t="inlineStr">
        <is>
          <t>Common stock share issued</t>
        </is>
      </c>
      <c r="C14" s="5" t="n">
        <v>958083000</v>
      </c>
    </row>
    <row r="15">
      <c r="A15" s="4" t="inlineStr">
        <is>
          <t>Common stock Value Issued</t>
        </is>
      </c>
      <c r="C15" s="6" t="n">
        <v>3100</v>
      </c>
    </row>
    <row r="16">
      <c r="A16" s="4" t="inlineStr">
        <is>
          <t>Aggregate Value of Securities Available Under Agreement</t>
        </is>
      </c>
      <c r="C16" s="6" t="n">
        <v>100</v>
      </c>
    </row>
    <row r="17">
      <c r="A17" s="4" t="inlineStr">
        <is>
          <t>Two Thousand And Twenty At The Market Sale Agreement</t>
        </is>
      </c>
    </row>
    <row r="18">
      <c r="A18" s="3" t="inlineStr">
        <is>
          <t>Class of Stock [Line Items]</t>
        </is>
      </c>
    </row>
    <row r="19">
      <c r="A19" s="4" t="inlineStr">
        <is>
          <t>Aggregate value of securities available under shelf registration statement</t>
        </is>
      </c>
      <c r="B19" s="6" t="n">
        <v>60000</v>
      </c>
    </row>
    <row r="20">
      <c r="A20" s="4" t="inlineStr">
        <is>
          <t>Maximum</t>
        </is>
      </c>
    </row>
    <row r="21">
      <c r="A21" s="3" t="inlineStr">
        <is>
          <t>Class of Stock [Line Items]</t>
        </is>
      </c>
    </row>
    <row r="22">
      <c r="A22" s="4" t="inlineStr">
        <is>
          <t>Sale of shares and warrants under agreement</t>
        </is>
      </c>
      <c r="B22" s="5" t="n">
        <v>200000</v>
      </c>
    </row>
    <row r="23">
      <c r="A23" s="4" t="inlineStr">
        <is>
          <t>Maximum | Two Thousand And Twenty At The Market Sale Agreement</t>
        </is>
      </c>
    </row>
    <row r="24">
      <c r="A24" s="3" t="inlineStr">
        <is>
          <t>Class of Stock [Line Items]</t>
        </is>
      </c>
    </row>
    <row r="25">
      <c r="A25" s="4" t="inlineStr">
        <is>
          <t>Sale of shares under agreement</t>
        </is>
      </c>
      <c r="B25" s="6" t="n">
        <v>60000</v>
      </c>
      <c r="E25" s="6" t="n">
        <v>6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Share-based Compensation - Additional Information (Detail) $ in Millions</t>
        </is>
      </c>
      <c r="B1" s="2" t="inlineStr">
        <is>
          <t>3 Months Ended</t>
        </is>
      </c>
    </row>
    <row r="2">
      <c r="B2" s="2" t="inlineStr">
        <is>
          <t>Sep. 30, 2021USD ($)shares</t>
        </is>
      </c>
      <c r="C2" s="2" t="inlineStr">
        <is>
          <t>May 31, 2021shares</t>
        </is>
      </c>
    </row>
    <row r="3">
      <c r="A3" s="3" t="inlineStr">
        <is>
          <t>Share-based Compensation Arrangement by Share-based Payment Award [Line Items]</t>
        </is>
      </c>
    </row>
    <row r="4">
      <c r="A4" s="4" t="inlineStr">
        <is>
          <t>Unrecognized compensation expense related to unvested stock options | $</t>
        </is>
      </c>
      <c r="B4" s="6" t="n">
        <v>13</v>
      </c>
    </row>
    <row r="5">
      <c r="A5" s="4" t="inlineStr">
        <is>
          <t>Expected weighted average period for recognition of compensation expense</t>
        </is>
      </c>
      <c r="B5" s="4" t="inlineStr">
        <is>
          <t>1 year 9 months 18 days</t>
        </is>
      </c>
    </row>
    <row r="6">
      <c r="A6" s="4" t="inlineStr">
        <is>
          <t>Employee Stock Option | Directors</t>
        </is>
      </c>
    </row>
    <row r="7">
      <c r="A7" s="3" t="inlineStr">
        <is>
          <t>Share-based Compensation Arrangement by Share-based Payment Award [Line Items]</t>
        </is>
      </c>
    </row>
    <row r="8">
      <c r="A8" s="4" t="inlineStr">
        <is>
          <t>Share-based compensation arrangement by share-based payment award, award vesting period</t>
        </is>
      </c>
      <c r="B8" s="4" t="inlineStr">
        <is>
          <t>12 months</t>
        </is>
      </c>
    </row>
    <row r="9">
      <c r="A9" s="4" t="inlineStr">
        <is>
          <t>Share-based compensation arrangement by share-based payment award, expiration period</t>
        </is>
      </c>
      <c r="B9" s="4" t="inlineStr">
        <is>
          <t>10 years</t>
        </is>
      </c>
    </row>
    <row r="10">
      <c r="A10" s="4" t="inlineStr">
        <is>
          <t>Employee Stock Option | Employees</t>
        </is>
      </c>
    </row>
    <row r="11">
      <c r="A11" s="3" t="inlineStr">
        <is>
          <t>Share-based Compensation Arrangement by Share-based Payment Award [Line Items]</t>
        </is>
      </c>
    </row>
    <row r="12">
      <c r="A12" s="4" t="inlineStr">
        <is>
          <t>Stock option vested percentage</t>
        </is>
      </c>
      <c r="B12" s="4" t="inlineStr">
        <is>
          <t>25.00%</t>
        </is>
      </c>
    </row>
    <row r="13">
      <c r="A13" s="4" t="inlineStr">
        <is>
          <t>Share-based compensation arrangement by share-based payment award, award vesting period</t>
        </is>
      </c>
      <c r="B13" s="4" t="inlineStr">
        <is>
          <t>36 months</t>
        </is>
      </c>
    </row>
    <row r="14">
      <c r="A14" s="4" t="inlineStr">
        <is>
          <t>Share-based compensation arrangement by share-based payment award, expiration period</t>
        </is>
      </c>
      <c r="B14" s="4" t="inlineStr">
        <is>
          <t>10 years</t>
        </is>
      </c>
    </row>
    <row r="15">
      <c r="A15" s="4" t="inlineStr">
        <is>
          <t>Restricted Stock Units (RSUs)</t>
        </is>
      </c>
    </row>
    <row r="16">
      <c r="A16" s="3" t="inlineStr">
        <is>
          <t>Share-based Compensation Arrangement by Share-based Payment Award [Line Items]</t>
        </is>
      </c>
    </row>
    <row r="17">
      <c r="A17" s="4" t="inlineStr">
        <is>
          <t>Unrecognized compensation expense related to unvested stock options | $</t>
        </is>
      </c>
      <c r="B17" s="10" t="n">
        <v>0.3</v>
      </c>
    </row>
    <row r="18">
      <c r="A18" s="4" t="inlineStr">
        <is>
          <t>Expected weighted average period for recognition of compensation expense</t>
        </is>
      </c>
      <c r="B18" s="4" t="inlineStr">
        <is>
          <t>9 months</t>
        </is>
      </c>
    </row>
    <row r="19">
      <c r="A19" s="4" t="inlineStr">
        <is>
          <t>Number of common stock to be received for each RSUs</t>
        </is>
      </c>
      <c r="B19" s="5" t="n">
        <v>1</v>
      </c>
    </row>
    <row r="20">
      <c r="A20" s="4" t="inlineStr">
        <is>
          <t>Vested</t>
        </is>
      </c>
      <c r="B20" s="5" t="n">
        <v>-130000</v>
      </c>
    </row>
    <row r="21">
      <c r="A21" s="4" t="inlineStr">
        <is>
          <t>Common stock issued</t>
        </is>
      </c>
      <c r="B21" s="5" t="n">
        <v>63855</v>
      </c>
    </row>
    <row r="22">
      <c r="A22" s="4" t="inlineStr">
        <is>
          <t>Shares withheld for tax withholding</t>
        </is>
      </c>
      <c r="B22" s="5" t="n">
        <v>66145</v>
      </c>
    </row>
    <row r="23">
      <c r="A23" s="4" t="inlineStr">
        <is>
          <t>Number of shares for each unit of restricted stock</t>
        </is>
      </c>
      <c r="B23" s="9" t="n">
        <v>1.25</v>
      </c>
    </row>
    <row r="24">
      <c r="A24" s="4" t="inlineStr">
        <is>
          <t>2008 Omnibus Plan</t>
        </is>
      </c>
    </row>
    <row r="25">
      <c r="A25" s="3" t="inlineStr">
        <is>
          <t>Share-based Compensation Arrangement by Share-based Payment Award [Line Items]</t>
        </is>
      </c>
    </row>
    <row r="26">
      <c r="A26" s="4" t="inlineStr">
        <is>
          <t>Common stock authorized</t>
        </is>
      </c>
      <c r="B26" s="5" t="n">
        <v>29014794</v>
      </c>
    </row>
    <row r="27">
      <c r="A27" s="4" t="inlineStr">
        <is>
          <t>Shares available for future grant</t>
        </is>
      </c>
      <c r="B27" s="5" t="n">
        <v>7106383</v>
      </c>
    </row>
    <row r="28">
      <c r="A28" s="4" t="inlineStr">
        <is>
          <t>Inducement Plan [Member]</t>
        </is>
      </c>
    </row>
    <row r="29">
      <c r="A29" s="3" t="inlineStr">
        <is>
          <t>Share-based Compensation Arrangement by Share-based Payment Award [Line Items]</t>
        </is>
      </c>
    </row>
    <row r="30">
      <c r="A30" s="4" t="inlineStr">
        <is>
          <t>Common stock authorized</t>
        </is>
      </c>
      <c r="C30" s="5" t="n">
        <v>2500000</v>
      </c>
    </row>
    <row r="31">
      <c r="A31" s="4" t="inlineStr">
        <is>
          <t>Shares available for future grant</t>
        </is>
      </c>
      <c r="B31" s="5" t="n">
        <v>1772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for Stock Awards (Detail) - USD ($) $ in Thousands</t>
        </is>
      </c>
      <c r="B1" s="2" t="inlineStr">
        <is>
          <t>3 Months Ended</t>
        </is>
      </c>
    </row>
    <row r="2">
      <c r="B2" s="2" t="inlineStr">
        <is>
          <t>Sep. 30, 2021</t>
        </is>
      </c>
      <c r="C2" s="2" t="inlineStr">
        <is>
          <t>Sep. 30, 2020</t>
        </is>
      </c>
    </row>
    <row r="3">
      <c r="A3" s="3" t="inlineStr">
        <is>
          <t>Employee Service Share-based Compensation, Allocation of Recognized Period Costs [Line Items]</t>
        </is>
      </c>
    </row>
    <row r="4">
      <c r="A4" s="4" t="inlineStr">
        <is>
          <t>Share-based compensation</t>
        </is>
      </c>
      <c r="B4" s="6" t="n">
        <v>2539</v>
      </c>
      <c r="C4" s="6" t="n">
        <v>2942</v>
      </c>
    </row>
    <row r="5">
      <c r="A5" s="4" t="inlineStr">
        <is>
          <t>Research and development</t>
        </is>
      </c>
    </row>
    <row r="6">
      <c r="A6" s="3" t="inlineStr">
        <is>
          <t>Employee Service Share-based Compensation, Allocation of Recognized Period Costs [Line Items]</t>
        </is>
      </c>
    </row>
    <row r="7">
      <c r="A7" s="4" t="inlineStr">
        <is>
          <t>Share-based compensation</t>
        </is>
      </c>
      <c r="B7" s="5" t="n">
        <v>622</v>
      </c>
      <c r="C7" s="5" t="n">
        <v>1129</v>
      </c>
    </row>
    <row r="8">
      <c r="A8" s="4" t="inlineStr">
        <is>
          <t>General and administrative</t>
        </is>
      </c>
    </row>
    <row r="9">
      <c r="A9" s="3" t="inlineStr">
        <is>
          <t>Employee Service Share-based Compensation, Allocation of Recognized Period Costs [Line Items]</t>
        </is>
      </c>
    </row>
    <row r="10">
      <c r="A10" s="4" t="inlineStr">
        <is>
          <t>Share-based compensation</t>
        </is>
      </c>
      <c r="B10" s="6" t="n">
        <v>1917</v>
      </c>
      <c r="C10" s="6" t="n">
        <v>18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37" customWidth="1" min="2" max="2"/>
  </cols>
  <sheetData>
    <row r="1">
      <c r="A1" s="1" t="inlineStr">
        <is>
          <t>Summary of Stock Option Activity (Detail)</t>
        </is>
      </c>
      <c r="B1" s="2" t="inlineStr">
        <is>
          <t>3 Months Ended</t>
        </is>
      </c>
    </row>
    <row r="2">
      <c r="B2" s="2" t="inlineStr">
        <is>
          <t>Sep. 30, 2021USD ($)$ / sharesshares</t>
        </is>
      </c>
    </row>
    <row r="3">
      <c r="A3" s="3" t="inlineStr">
        <is>
          <t>Number of Options</t>
        </is>
      </c>
    </row>
    <row r="4">
      <c r="A4" s="4" t="inlineStr">
        <is>
          <t>Beginning Balance | shares</t>
        </is>
      </c>
      <c r="B4" s="5" t="n">
        <v>16668542</v>
      </c>
    </row>
    <row r="5">
      <c r="A5" s="4" t="inlineStr">
        <is>
          <t>Granted | shares</t>
        </is>
      </c>
      <c r="B5" s="5" t="n">
        <v>5051400</v>
      </c>
    </row>
    <row r="6">
      <c r="A6" s="4" t="inlineStr">
        <is>
          <t>Forfeited / Cancelled | shares</t>
        </is>
      </c>
      <c r="B6" s="5" t="n">
        <v>-1078419</v>
      </c>
    </row>
    <row r="7">
      <c r="A7" s="4" t="inlineStr">
        <is>
          <t>Ending balance | shares</t>
        </is>
      </c>
      <c r="B7" s="5" t="n">
        <v>20641523</v>
      </c>
    </row>
    <row r="8">
      <c r="A8" s="4" t="inlineStr">
        <is>
          <t>Vested and exercisable at end of period | shares</t>
        </is>
      </c>
      <c r="B8" s="5" t="n">
        <v>9748144</v>
      </c>
    </row>
    <row r="9">
      <c r="A9" s="3" t="inlineStr">
        <is>
          <t>Weighted- Average Exercise Price</t>
        </is>
      </c>
    </row>
    <row r="10">
      <c r="A10" s="4" t="inlineStr">
        <is>
          <t>Beginning Balance | $ / shares</t>
        </is>
      </c>
      <c r="B10" s="7" t="n">
        <v>3.01</v>
      </c>
    </row>
    <row r="11">
      <c r="A11" s="4" t="inlineStr">
        <is>
          <t>Granted | $ / shares</t>
        </is>
      </c>
      <c r="B11" s="9" t="n">
        <v>2.93</v>
      </c>
    </row>
    <row r="12">
      <c r="A12" s="4" t="inlineStr">
        <is>
          <t>Forfeited / Cancelled | $ / shares</t>
        </is>
      </c>
      <c r="B12" s="9" t="n">
        <v>3.1</v>
      </c>
    </row>
    <row r="13">
      <c r="A13" s="4" t="inlineStr">
        <is>
          <t>Ending balance | $ / shares</t>
        </is>
      </c>
      <c r="B13" s="9" t="n">
        <v>2.98</v>
      </c>
    </row>
    <row r="14">
      <c r="A14" s="4" t="inlineStr">
        <is>
          <t>Vested and exercisable at end of period | $ / shares</t>
        </is>
      </c>
      <c r="B14" s="7" t="n">
        <v>2.86</v>
      </c>
    </row>
    <row r="15">
      <c r="A15" s="3" t="inlineStr">
        <is>
          <t>Weighted Average Remaining Contractual Term (in years)</t>
        </is>
      </c>
    </row>
    <row r="16">
      <c r="A16" s="4" t="inlineStr">
        <is>
          <t>Outstanding at end of period</t>
        </is>
      </c>
      <c r="B16" s="4" t="inlineStr">
        <is>
          <t>7 years 10 months 24 days</t>
        </is>
      </c>
    </row>
    <row r="17">
      <c r="A17" s="4" t="inlineStr">
        <is>
          <t>Vested and exercisable at end of period</t>
        </is>
      </c>
      <c r="B17" s="4" t="inlineStr">
        <is>
          <t>6 years 7 months 6 days</t>
        </is>
      </c>
    </row>
    <row r="18">
      <c r="A18" s="3" t="inlineStr">
        <is>
          <t>Aggregate Intrinsic Value</t>
        </is>
      </c>
    </row>
    <row r="19">
      <c r="A19" s="4" t="inlineStr">
        <is>
          <t>Outstanding at end of period | $</t>
        </is>
      </c>
      <c r="B19" s="6" t="n">
        <v>4131984</v>
      </c>
    </row>
    <row r="20">
      <c r="A20" s="4" t="inlineStr">
        <is>
          <t>Vested and exercisable at end of period | $</t>
        </is>
      </c>
      <c r="B20" s="6" t="n">
        <v>36108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of Stock Options Weighted-Average Assumptions Used (Detail) - $ / shares</t>
        </is>
      </c>
      <c r="B1" s="2" t="inlineStr">
        <is>
          <t>3 Months Ended</t>
        </is>
      </c>
    </row>
    <row r="2">
      <c r="B2" s="2" t="inlineStr">
        <is>
          <t>Sep. 30, 2021</t>
        </is>
      </c>
      <c r="C2" s="2" t="inlineStr">
        <is>
          <t>Sep. 30, 2020</t>
        </is>
      </c>
    </row>
    <row r="3">
      <c r="A3" s="3" t="inlineStr">
        <is>
          <t>Share-based Compensation Arrangement by Share-based Payment Award [Line Items]</t>
        </is>
      </c>
    </row>
    <row r="4">
      <c r="A4" s="4" t="inlineStr">
        <is>
          <t>Risk-free interest rate</t>
        </is>
      </c>
      <c r="B4" s="4" t="inlineStr">
        <is>
          <t>1.10%</t>
        </is>
      </c>
      <c r="C4" s="4" t="inlineStr">
        <is>
          <t>0.40%</t>
        </is>
      </c>
    </row>
    <row r="5">
      <c r="A5" s="4" t="inlineStr">
        <is>
          <t>Expected life (years)</t>
        </is>
      </c>
      <c r="B5" s="4" t="inlineStr">
        <is>
          <t>6 years 1 month 6 days</t>
        </is>
      </c>
      <c r="C5" s="4" t="inlineStr">
        <is>
          <t>6 years</t>
        </is>
      </c>
    </row>
    <row r="6">
      <c r="A6" s="4" t="inlineStr">
        <is>
          <t>Expected volatility</t>
        </is>
      </c>
      <c r="B6" s="4" t="inlineStr">
        <is>
          <t>67.80%</t>
        </is>
      </c>
      <c r="C6" s="4" t="inlineStr">
        <is>
          <t>80.60%</t>
        </is>
      </c>
    </row>
    <row r="7">
      <c r="A7" s="4" t="inlineStr">
        <is>
          <t>Dividend yield</t>
        </is>
      </c>
      <c r="B7" s="4" t="inlineStr">
        <is>
          <t>0.00%</t>
        </is>
      </c>
      <c r="C7" s="4" t="inlineStr">
        <is>
          <t>0.00%</t>
        </is>
      </c>
    </row>
    <row r="8">
      <c r="A8" s="4" t="inlineStr">
        <is>
          <t>Weighted-average grant date fair value</t>
        </is>
      </c>
      <c r="B8" s="7" t="n">
        <v>1.78</v>
      </c>
      <c r="C8" s="7" t="n">
        <v>2.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RSU activity and related data (Details) - Restricted Stock Units (RSUs) [Member]</t>
        </is>
      </c>
      <c r="B1" s="2" t="inlineStr">
        <is>
          <t>3 Months Ended</t>
        </is>
      </c>
    </row>
    <row r="2">
      <c r="B2" s="2" t="inlineStr">
        <is>
          <t>Sep. 30, 2021$ / sharesshares</t>
        </is>
      </c>
    </row>
    <row r="3">
      <c r="A3" s="3" t="inlineStr">
        <is>
          <t>Share-based Compensation Arrangement by Share-based Payment Award, Options, Nonvested, Number of Shares [Roll Forward]</t>
        </is>
      </c>
    </row>
    <row r="4">
      <c r="A4" s="4" t="inlineStr">
        <is>
          <t>Beginning balance | shares</t>
        </is>
      </c>
      <c r="B4" s="5" t="n">
        <v>400650</v>
      </c>
    </row>
    <row r="5">
      <c r="A5" s="4" t="inlineStr">
        <is>
          <t>Vested | shares</t>
        </is>
      </c>
      <c r="B5" s="5" t="n">
        <v>-130000</v>
      </c>
    </row>
    <row r="6">
      <c r="A6" s="4" t="inlineStr">
        <is>
          <t>Forfeited/Cancelled | shares</t>
        </is>
      </c>
      <c r="B6" s="5" t="n">
        <v>-38000</v>
      </c>
    </row>
    <row r="7">
      <c r="A7" s="4" t="inlineStr">
        <is>
          <t>Ending balance | shares</t>
        </is>
      </c>
      <c r="B7" s="5" t="n">
        <v>232650</v>
      </c>
    </row>
    <row r="8">
      <c r="A8" s="3" t="inlineStr">
        <is>
          <t>Weighted average grant date fair value</t>
        </is>
      </c>
    </row>
    <row r="9">
      <c r="A9" s="4" t="inlineStr">
        <is>
          <t>Beginning balance | $ / shares</t>
        </is>
      </c>
      <c r="B9" s="7" t="n">
        <v>3.49</v>
      </c>
    </row>
    <row r="10">
      <c r="A10" s="4" t="inlineStr">
        <is>
          <t>Vested | $ / shares</t>
        </is>
      </c>
      <c r="B10" s="9" t="n">
        <v>3.49</v>
      </c>
    </row>
    <row r="11">
      <c r="A11" s="4" t="inlineStr">
        <is>
          <t>Forfeited/Cancelled | $ / shares</t>
        </is>
      </c>
      <c r="B11" s="9" t="n">
        <v>3.49</v>
      </c>
    </row>
    <row r="12">
      <c r="A12" s="4" t="inlineStr">
        <is>
          <t>Ending balance | $ / shares</t>
        </is>
      </c>
      <c r="B12" s="7" t="n">
        <v>3.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3" customWidth="1" min="2" max="2"/>
    <col width="14" customWidth="1" min="3" max="3"/>
    <col width="27" customWidth="1" min="4" max="4"/>
    <col width="20" customWidth="1" min="5" max="5"/>
  </cols>
  <sheetData>
    <row r="1">
      <c r="A1" s="1" t="inlineStr">
        <is>
          <t>CONDENSED STATEMENTS OF STOCKHOLDERS' EQUITY - USD ($) $ in Thousands</t>
        </is>
      </c>
      <c r="B1" s="2" t="inlineStr">
        <is>
          <t>Total</t>
        </is>
      </c>
      <c r="C1" s="2" t="inlineStr">
        <is>
          <t>Common Shares</t>
        </is>
      </c>
      <c r="D1" s="2" t="inlineStr">
        <is>
          <t>Additional paid in capital</t>
        </is>
      </c>
      <c r="E1" s="2" t="inlineStr">
        <is>
          <t>Accumulated Deficit</t>
        </is>
      </c>
    </row>
    <row r="2">
      <c r="A2" s="4" t="inlineStr">
        <is>
          <t>Beginning Balance at Jun. 30, 2020</t>
        </is>
      </c>
      <c r="B2" s="6" t="n">
        <v>78218</v>
      </c>
      <c r="C2" s="6" t="n">
        <v>111514</v>
      </c>
      <c r="D2" s="6" t="n">
        <v>355452</v>
      </c>
      <c r="E2" s="6" t="n">
        <v>-277234</v>
      </c>
    </row>
    <row r="3">
      <c r="A3" s="4" t="inlineStr">
        <is>
          <t>Net loss</t>
        </is>
      </c>
      <c r="B3" s="5" t="n">
        <v>-2092</v>
      </c>
      <c r="E3" s="5" t="n">
        <v>-2092</v>
      </c>
    </row>
    <row r="4">
      <c r="A4" s="4" t="inlineStr">
        <is>
          <t>Issuance of common stock, net</t>
        </is>
      </c>
      <c r="B4" s="5" t="n">
        <v>3136</v>
      </c>
      <c r="C4" s="5" t="n">
        <v>958</v>
      </c>
      <c r="D4" s="5" t="n">
        <v>3136</v>
      </c>
    </row>
    <row r="5">
      <c r="A5" s="4" t="inlineStr">
        <is>
          <t>Exercise of stock options</t>
        </is>
      </c>
      <c r="B5" s="5" t="n">
        <v>124</v>
      </c>
      <c r="C5" s="5" t="n">
        <v>50</v>
      </c>
      <c r="D5" s="5" t="n">
        <v>124</v>
      </c>
    </row>
    <row r="6">
      <c r="A6" s="4" t="inlineStr">
        <is>
          <t>Share-based compensation expense</t>
        </is>
      </c>
      <c r="B6" s="5" t="n">
        <v>2942</v>
      </c>
      <c r="D6" s="5" t="n">
        <v>2942</v>
      </c>
    </row>
    <row r="7">
      <c r="A7" s="4" t="inlineStr">
        <is>
          <t>Ending Balance at Sep. 30, 2020</t>
        </is>
      </c>
      <c r="B7" s="5" t="n">
        <v>82328</v>
      </c>
      <c r="C7" s="5" t="n">
        <v>112522</v>
      </c>
      <c r="D7" s="5" t="n">
        <v>361654</v>
      </c>
      <c r="E7" s="5" t="n">
        <v>-279326</v>
      </c>
    </row>
    <row r="8">
      <c r="A8" s="4" t="inlineStr">
        <is>
          <t>Beginning Balance at Jun. 30, 2021</t>
        </is>
      </c>
      <c r="B8" s="5" t="n">
        <v>41362</v>
      </c>
      <c r="C8" s="5" t="n">
        <v>112615</v>
      </c>
      <c r="D8" s="5" t="n">
        <v>369171</v>
      </c>
      <c r="E8" s="5" t="n">
        <v>-327809</v>
      </c>
    </row>
    <row r="9">
      <c r="A9" s="4" t="inlineStr">
        <is>
          <t>Net loss</t>
        </is>
      </c>
      <c r="B9" s="5" t="n">
        <v>-11880</v>
      </c>
      <c r="E9" s="5" t="n">
        <v>-11880</v>
      </c>
    </row>
    <row r="10">
      <c r="A10" s="4" t="inlineStr">
        <is>
          <t>Issuance of common stock for vested restricted stock units</t>
        </is>
      </c>
      <c r="B10" s="5" t="n">
        <v>-194</v>
      </c>
      <c r="C10" s="5" t="n">
        <v>63</v>
      </c>
      <c r="D10" s="5" t="n">
        <v>-194</v>
      </c>
    </row>
    <row r="11">
      <c r="A11" s="4" t="inlineStr">
        <is>
          <t>Share-based compensation expense</t>
        </is>
      </c>
      <c r="B11" s="5" t="n">
        <v>2539</v>
      </c>
      <c r="D11" s="5" t="n">
        <v>2539</v>
      </c>
    </row>
    <row r="12">
      <c r="A12" s="4" t="inlineStr">
        <is>
          <t>Ending Balance at Sep. 30, 2021</t>
        </is>
      </c>
      <c r="B12" s="6" t="n">
        <v>31827</v>
      </c>
      <c r="C12" s="6" t="n">
        <v>112678</v>
      </c>
      <c r="D12" s="6" t="n">
        <v>371516</v>
      </c>
      <c r="E12" s="6" t="n">
        <v>-3396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11880</v>
      </c>
      <c r="C4" s="6" t="n">
        <v>-2092</v>
      </c>
    </row>
    <row r="5">
      <c r="A5" s="3" t="inlineStr">
        <is>
          <t>Adjustments to reconcile net loss to net cash used in operating activities:</t>
        </is>
      </c>
    </row>
    <row r="6">
      <c r="A6" s="4" t="inlineStr">
        <is>
          <t>Change in fair value of warrant liability</t>
        </is>
      </c>
      <c r="B6" s="5" t="n">
        <v>-2587</v>
      </c>
      <c r="C6" s="5" t="n">
        <v>-13224</v>
      </c>
    </row>
    <row r="7">
      <c r="A7" s="4" t="inlineStr">
        <is>
          <t>Share-based compensation</t>
        </is>
      </c>
      <c r="B7" s="5" t="n">
        <v>2539</v>
      </c>
      <c r="C7" s="5" t="n">
        <v>2942</v>
      </c>
    </row>
    <row r="8">
      <c r="A8" s="4" t="inlineStr">
        <is>
          <t>Depreciation and amortization</t>
        </is>
      </c>
      <c r="B8" s="5" t="n">
        <v>77</v>
      </c>
      <c r="C8" s="5" t="n">
        <v>69</v>
      </c>
    </row>
    <row r="9">
      <c r="A9" s="4" t="inlineStr">
        <is>
          <t>Non-cash lease expense</t>
        </is>
      </c>
      <c r="B9" s="4" t="inlineStr">
        <is>
          <t xml:space="preserve"> </t>
        </is>
      </c>
      <c r="C9" s="5" t="n">
        <v>269</v>
      </c>
    </row>
    <row r="10">
      <c r="A10" s="3" t="inlineStr">
        <is>
          <t>Changes in operating assets and liabilities:</t>
        </is>
      </c>
    </row>
    <row r="11">
      <c r="A11" s="4" t="inlineStr">
        <is>
          <t>Accounts receivable</t>
        </is>
      </c>
      <c r="B11" s="5" t="n">
        <v>-10000</v>
      </c>
      <c r="C11" s="4" t="inlineStr">
        <is>
          <t xml:space="preserve"> </t>
        </is>
      </c>
    </row>
    <row r="12">
      <c r="A12" s="4" t="inlineStr">
        <is>
          <t>Contract assets</t>
        </is>
      </c>
      <c r="B12" s="5" t="n">
        <v>-538</v>
      </c>
      <c r="C12" s="5" t="n">
        <v>-2061</v>
      </c>
    </row>
    <row r="13">
      <c r="A13" s="4" t="inlineStr">
        <is>
          <t>Prepaid expenses and other current assets</t>
        </is>
      </c>
      <c r="B13" s="5" t="n">
        <v>70</v>
      </c>
      <c r="C13" s="5" t="n">
        <v>280</v>
      </c>
    </row>
    <row r="14">
      <c r="A14" s="4" t="inlineStr">
        <is>
          <t>Accounts payable</t>
        </is>
      </c>
      <c r="B14" s="5" t="n">
        <v>2117</v>
      </c>
      <c r="C14" s="5" t="n">
        <v>3938</v>
      </c>
    </row>
    <row r="15">
      <c r="A15" s="4" t="inlineStr">
        <is>
          <t>Accrued liabilities</t>
        </is>
      </c>
      <c r="B15" s="5" t="n">
        <v>-2303</v>
      </c>
      <c r="C15" s="5" t="n">
        <v>-553</v>
      </c>
    </row>
    <row r="16">
      <c r="A16" s="4" t="inlineStr">
        <is>
          <t>Deferred revenue</t>
        </is>
      </c>
      <c r="B16" s="5" t="n">
        <v>14787</v>
      </c>
      <c r="C16" s="5" t="n">
        <v>1336</v>
      </c>
    </row>
    <row r="17">
      <c r="A17" s="4" t="inlineStr">
        <is>
          <t>Operating lease liability</t>
        </is>
      </c>
      <c r="B17" s="5" t="n">
        <v>-3</v>
      </c>
      <c r="C17" s="5" t="n">
        <v>-15</v>
      </c>
    </row>
    <row r="18">
      <c r="A18" s="4" t="inlineStr">
        <is>
          <t>Net cash used in operating activities</t>
        </is>
      </c>
      <c r="B18" s="5" t="n">
        <v>-7721</v>
      </c>
      <c r="C18" s="5" t="n">
        <v>-9111</v>
      </c>
    </row>
    <row r="19">
      <c r="A19" s="3" t="inlineStr">
        <is>
          <t>Cash flows from investing activities:</t>
        </is>
      </c>
    </row>
    <row r="20">
      <c r="A20" s="4" t="inlineStr">
        <is>
          <t>Purchases of property and equipment</t>
        </is>
      </c>
      <c r="B20" s="5" t="n">
        <v>-8</v>
      </c>
      <c r="C20" s="5" t="n">
        <v>-644</v>
      </c>
    </row>
    <row r="21">
      <c r="A21" s="4" t="inlineStr">
        <is>
          <t>Purchases of short-term investments</t>
        </is>
      </c>
      <c r="B21" s="5" t="n">
        <v>-59992</v>
      </c>
      <c r="C21" s="5" t="n">
        <v>-54989</v>
      </c>
    </row>
    <row r="22">
      <c r="A22" s="4" t="inlineStr">
        <is>
          <t>Proceeds from maturity of short-term investments</t>
        </is>
      </c>
      <c r="B22" s="5" t="n">
        <v>74993</v>
      </c>
      <c r="C22" s="5" t="n">
        <v>60109</v>
      </c>
    </row>
    <row r="23">
      <c r="A23" s="4" t="inlineStr">
        <is>
          <t>Net cash used in investing activities</t>
        </is>
      </c>
      <c r="B23" s="5" t="n">
        <v>14993</v>
      </c>
      <c r="C23" s="5" t="n">
        <v>4476</v>
      </c>
    </row>
    <row r="24">
      <c r="A24" s="3" t="inlineStr">
        <is>
          <t>Cash flows from financing activities:</t>
        </is>
      </c>
    </row>
    <row r="25">
      <c r="A25" s="4" t="inlineStr">
        <is>
          <t>Payment of RSU tax withholdings in exchange for common shares surrendered by RSU holders</t>
        </is>
      </c>
      <c r="B25" s="5" t="n">
        <v>-194</v>
      </c>
      <c r="C25" s="4" t="inlineStr">
        <is>
          <t xml:space="preserve"> </t>
        </is>
      </c>
    </row>
    <row r="26">
      <c r="A26" s="4" t="inlineStr">
        <is>
          <t>Proceeds from exercise of stock options</t>
        </is>
      </c>
      <c r="B26" s="4" t="inlineStr">
        <is>
          <t xml:space="preserve"> </t>
        </is>
      </c>
      <c r="C26" s="5" t="n">
        <v>124</v>
      </c>
    </row>
    <row r="27">
      <c r="A27" s="4" t="inlineStr">
        <is>
          <t>Proceeds from issuance of common stock, net</t>
        </is>
      </c>
      <c r="B27" s="4" t="inlineStr">
        <is>
          <t xml:space="preserve"> </t>
        </is>
      </c>
      <c r="C27" s="5" t="n">
        <v>3136</v>
      </c>
    </row>
    <row r="28">
      <c r="A28" s="4" t="inlineStr">
        <is>
          <t>Net cash (used in) provided by financing activities</t>
        </is>
      </c>
      <c r="B28" s="5" t="n">
        <v>-194</v>
      </c>
      <c r="C28" s="5" t="n">
        <v>3260</v>
      </c>
    </row>
    <row r="29">
      <c r="A29" s="4" t="inlineStr">
        <is>
          <t>Net increase (decrease) in cash and cash equivalents</t>
        </is>
      </c>
      <c r="B29" s="5" t="n">
        <v>7078</v>
      </c>
      <c r="C29" s="5" t="n">
        <v>-1375</v>
      </c>
    </row>
    <row r="30">
      <c r="A30" s="4" t="inlineStr">
        <is>
          <t>Cash and cash equivalents at beginning of the period</t>
        </is>
      </c>
      <c r="B30" s="5" t="n">
        <v>8543</v>
      </c>
      <c r="C30" s="5" t="n">
        <v>12331</v>
      </c>
    </row>
    <row r="31">
      <c r="A31" s="4" t="inlineStr">
        <is>
          <t>Cash and cash equivalents at end of the period</t>
        </is>
      </c>
      <c r="B31" s="5" t="n">
        <v>15621</v>
      </c>
      <c r="C31" s="5" t="n">
        <v>10956</v>
      </c>
    </row>
    <row r="32">
      <c r="A32" s="3" t="inlineStr">
        <is>
          <t>Supplemental disclosures:</t>
        </is>
      </c>
    </row>
    <row r="33">
      <c r="A33" s="4" t="inlineStr">
        <is>
          <t>Income taxes paid</t>
        </is>
      </c>
      <c r="B33" s="4" t="inlineStr">
        <is>
          <t xml:space="preserve"> </t>
        </is>
      </c>
      <c r="C33" s="5" t="n">
        <v>-8</v>
      </c>
    </row>
    <row r="34">
      <c r="A34" s="4" t="inlineStr">
        <is>
          <t>Operating lease right-of-use assets obtained in exchange for operating lease liabilities</t>
        </is>
      </c>
      <c r="B34" s="6" t="n">
        <v>0</v>
      </c>
      <c r="C34" s="6" t="n">
        <v>86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Sep. 30, 2021</t>
        </is>
      </c>
    </row>
    <row r="3">
      <c r="A3" s="4" t="inlineStr">
        <is>
          <t>The Company and Summary of Significant Accounting Policies</t>
        </is>
      </c>
      <c r="B3" s="4" t="inlineStr">
        <is>
          <t xml:space="preserve">Note 1. The Company and Summary of Significant Accounting Policies The Company MEI Pharma, Inc. is a late-stage pharmaceutical company committed to the development and commercialization of novel cancer therapies intended to improve outcomes for patients. Our portfolio of drug candidates includes three clinical-stage assets, including zandelisib (f/k/a ME-401), currently in multiple ongoing clinical studies intended to support marketing applications with the U.S. Food and Drug Administration (“FDA”) and other regulatory authorities globally. Our common stock is listed on the NASDAQ Capital Market under the symbol “MEIP.” Clinical Development Programs We build our pipeline by licensing or acquiring promising cancer agents and creating value in programs through development, commercialization and strategic partnerships, as appropriate. Our objective is to leverage the mechanisms and properties of our pipeline drug candidates to optimize the balance between efficacy and tolerability to meet the needs of patients with cancer. Our drug candidate pipeline includes:  Zandelisib (formerly known as ME-401), an oral phosphatidylinositol 3-kinase (“PI3K”) delta inhibitor;  Voruciclib, an oral cyclin-dependent kinase (“CDK”) inhibitor; and  ME-344, a mitochondrial inhibitor targeting the oxidative phosphorylation (“OXPHOS”) complex. The results of pre-clinical studies and completed clinical trials are not necessarily predictive of future results, and our current drug candidates may not have favorable results in later studies or trials. The commercial opportunity will be reduced or eliminated if competitors develop and market products that are more effective, have fewer side effects or are less expensive than our drug candidates. We will need substantial additional funds to progress the clinical trial programs for the drug candidates zandelisib, voruciclib, and ME-344, and to develop new compounds. The actual amount of funds that will be needed are determined by a number of factors, some of which are beyond our control. Negative U.S. and global economic conditions may pose challenges to our business strategy, which relies on funding from the financial markets or collaborators. Liquidity We have accumulated losses of $ 339.7 million since inception and expect to incur operating losses and generate negative cash flows from operations for the foreseeable future. As of September 30, 2021 , we had $ 145.5 million in cash and cash equivalents and short-term investments. We believe that these resources will be sufficient to meet our obligations and fund our liquidity and capital expenditure requirements for at least the next 12 months from the issuance of these financial statements. Our current business operations are focused on continuing the clinical development of our drug candidates. Changes to our research and development plans or other changes affecting our operating expenses may affect actual future use of existing cash resources. Our research and development expenses are expected to increase in the foreseeable future.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debt financing, license agreements or entry into strategic partnerships. There can be no assurance that we will be able to continue to raise additional capital in the future. Basis of Presentation The accompanying unaudited financial statements have been prepared in accordance with accounting principles generally accepted in the United States (“U.S. GAAP”) for interim financial information and in accordance with the instructions to Form 10-Q and Article 10 of Regulation S-X. Accordingly, the accompanying financial statements do not include all of the information and notes required by U.S.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periods presented. The accompanying unaudited financial statements should be read in conjunction with the audited financial statements and notes thereto as of and for the fiscal year ended June 30, 2021 , included in our Annual Report on Form 10-K (“2021 Annual Report”) filed with the Securities and Exchange Commission on September 2, 2021. Interim results are not necessarily indicative of results for a full year. Reclassifications Certain reclassifications have been made to the prior year financial statements to conform to the current year financial statement presentation of contract assets. These changes did not impact previously reported net loss, loss per share, stockholders’ equity, total assets or cash flows. Use of Estimates The preparation of financial statements in conformity with accounting principles generally accepted in the United States of America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 Revenue Recognition Accounting Standards Codification ("ASC") Topic 606, Revenue from Contracts with Customers (“Topic 606” or the “new revenue standard”)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 judgment to evaluate whether the milestones are probable of being achieved and we estimate the amount to include in the transaction price using the most likely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the probability of achievement of development milestones and any related constraint and, as necessary, we adjust our estimate of the overall transaction price. Any adjustments are recorded on a cumulative catch-up basis, which would affect revenues and earnings in the period of adjustment. We develop estimates of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fees at the point in time when the license is transferred to the licensee and the licensee can use and benefit from the license. For licenses that are bundled with other distinct or combined obligations, we use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The selection of the method to measure progress towards completion requires judgment and is based on the nature of the products or services to be provided. Revenue is recorded proportionally as costs are incurred. We generally use the cost-to-cost measure of progress because it best depicts the transfer of control to the customer which occurs as we incur costs. Under the cost-to-cost measure of progress, the extent of progress towards completion is measured based on the ratio of costs incurred to date to the total estimated costs at completion of the performance obligation (an “input method” under Topic 606). We use judgment to estimate the total cost expected to complete the research and development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We recognized revenue associated with the following license agreements (in thousands):
Three Months Ended
2021 2020
KKC License Agreements $ 13,387 $ 3,569
Helsinn License Agreement — 265
$ 13,387 $ 3,834
Timing of Revenue Recognition:
Services performed over time $ 13,387 $ 3,834
$ 13,387 $ 3,834 The KKC Commercialization Agreement and KKC Japan License Agreement (Note 3) included other distinct performance obligations satisfied over time, and accord ingly we recognized $ 13.4 million and $ 3.6 million related to our progress toward satisfying those obligations during the three months ended September 30, 2021 and 2020, respectively. Based on the characteristics of the Helsinn License Agreement (Note 3), we recognized revenue based on the extent of progress towards completion of the performance obligations. Our performance obligations related to the Helsinn License Agreement have been met and no future revenue or cost of revenue will be recognized. Contract Balances Contract liabilities are included in “Deferred revenue” and “Defer red revenue long-term”. The following table presents changes in contract assets and contract liabilities accounted for under Topic 606 during the three months ended September 30, 2021 and 2020 (in thousands):
Three Months Ended
2021 2020
Accounts Receivable
Accounts Receivable, beginning of period $ — $ 83
Amounts billed 27,638 2,727
Payments received ( 17,638 ) ( 2,693 )
Accounts Receivable, end of period $ 10,000 $ 117
Contract assets
Contract assets, beginning of period $ 7,582 $ 2,858
Billable amounts 28,176 5,114
Amounts billed ( 27,638 ) ( 2,727 )
Contract assets, end of period $ 8,120 $ 5,245
Contract liabilities
Contract liabilities, beginning of period $ 22,781 $ 17,955
Net change 14,787 1,336
Contract liabilities, end of period $ 37,568 $ 19,291 The timing of revenue recognition, invoicing and cash collections results in billed accounts receivable and unbilled receivables (contract assets) and deferred revenue (contract liabilities). We invoice our customers in accordance with agreed-upon contractual terms, typically at periodic intervals or upon achievement of contractual milestones. Invoicing may occur subsequent to revenue recognition, resulting in contract assets. We may receive advance payments from our customers before revenue is recognized, resulting in contract liabilities. The contract assets and liabilities reported on the Condensed Balance Sheet relate to the KKC Commercialization Agreement, the KKC Japan License Agreement and Helsinn License Agreement. As of September 30, 2021, we had $ 8.1 million of contract assets related to our remaining performance obligations under the KKC Commercialization Agreement. Our contract assets are comprised of amounts that are billable based on the contractual provisions of the license agreement but not yet billed. As of September 30, 2021, we had $ 102.1 million of deferred revenue associated with the KKC Commercialization Agreement, of which $ 64.5 million relates to the U.S. license which is a unit of account under the scope of Topic 808 and is not a deliverable under Topic 606, and $ 37.6 million relates to the Ex-U.S. License and development services performance obligations which are under the scope of Topic 606. Our contract liabilities accounted for under Topic 606 relate to the amount of initial upfront consideration that was allocated to the research and development performance obligations as well as additional cost reimbursements in excess of revenue recognized. Contract liabilities are expected to be recognized over the duration of the performance obligations based on the costs incurred relative to total expected costs. Our contract liabilities may fluctuate due to changes in the total estimated cost of the performance obligations and our expected reimbursement of those costs. For the three months ended September 30, 2021, we recognized revenue of $ 8.2 million that was included in the contract liabilities balance at June 30, 2021 related to performance obligations under ASC 606. For the three months ended September 30, 2020, we recognized revenue of $ 2.8 million that was included in the contract liabilities balance at June 30, 2020 related to performance obligations under ASC 606. To date we have not recognized any amounts related to units of account under Topic 808. Revenues from Collaborators We earn revenue in connection with collaboration agreements, which are described in Note 3, License Agreements. At contract inception, we assess whether the collaboration arrangements are within the scope of ASC Topic 808, Collaborative Arrangements (“Topi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Topic 808 that contain multiple units of account, we first determine which units of account within the arrangement are within the scope of Topic 808 and which elements are within the scope of Topic 606. For units of account within collaboration arrangements that are accounted for pursuant to Topic 808, an appropriate recognition method is determined and applied consistently, by analogy to authoritative accounting literature. For elements of collaboration arrangements that are accounted for pursuant to Topic 606, we recognize revenue as discussed above. Consideration received that does not meet the requirements to satisfy Topic 606 revenue recognition criteria is recorded as deferred revenue in the accompanying consolidated balance sheets, classified as either short-term or long-term deferred revenue based on our best estimate of when such amounts will be recognized. 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 research and development for early-stage products or products that are not commercially viable and ready for use, or have no alternative future use, are charged to expense in the period incurred. Share-based Compensation Share-based compensation expense for employees and directors is recognized in the Condensed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September 30, 2021,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re have been no material changes in our unrecognized tax benefits since June 30, 2021, and, as such, the disclosures included in our 2021 Annual Report continue to be relevant for the three months ended September 30, 2021 . Leases We account for our leases under FASB ASC Topic 842, Leases (“ASC 842”). Leases which are identified within the scope of ASC 842 and which have a term greater than one year are recognized on our Condensed Balance Sheet as ROU assets and lease liabilities. Operating lease liabilities and their corresponding ROU assets are recorded based on the present value of lease payments over the expected remaining lease term. The lease term includes any renewal options and termination options that we are reasonably certain to exercise. Certain adjustments to the right-of-use asset may be required for items such as initial direct costs paid or incentives received. The present value of lease payments is determined by using the interest rate implicit in the lease, if that rate is readily determinable; otherwise, we use our incremental borrowing rate. The incremental borrowing rate is determined based on the rate of interest that we would pay to borrow on a collateralized basis an amount equal to the lease payments for a similar term and in a similar economic environment. The interest rate implicit in lease contracts to calculate the present value is typically not readily determinable. As such, significant management judgment is required to estimate the incremental borrowing rate. Rent expense for operating leases is recognized on a straight-line basis over the lease term based on the total lease payments. We have elected the practical expedient to not separate lease and non-lease components for our real estate leases. Our non-lease components are primarily related to property maintenance, which varies based on future outcomes, and thus is recognized in rent expense when incurr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Sep. 30, 2021</t>
        </is>
      </c>
    </row>
    <row r="3">
      <c r="A3" s="4" t="inlineStr">
        <is>
          <t>Fair Value Measurements</t>
        </is>
      </c>
      <c r="B3" s="4" t="inlineStr">
        <is>
          <t xml:space="preserve">Note 2.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e measure the following financial instruments at fair value on a recurring basis. The fair values of these financial instruments were as follows (in thousands):
September 30, 2021 June 30, 2021
Level 1 Level 2 Level 3 Level 1 Level 2 Level 3
Warrant liability $ — $ — $ 19,768 $ — $ — $ 22,355
Total $ — $ — $ 19,768 $ — $ — $ 22,355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Cash equivalents, where applicable, and short-term investments are classified as Level 1 as defined by the fair value hierarchy. In May 2018, we issued warrants in connection with our private placement of shares of common stock. Pursuant to the terms of the warrants, we could be required to settle the warrants in cash in the event of an acquisition of the Company and, as a result, the warrants are required to be measured at fair value and reported as a liability in the Condensed Balance Sheet. We recorded the fair value of the warrants upon issuance using the Black-Scholes valuation model and are required to revalue the warrants at each reporting date with any changes in fair value recorded on our Condensed Statement of Operations. The valuation of the warrants is considered under Level 3 of the fair value hierarchy due to the need to use assumptions in the valuation that are both significant to the fair value measurement and unobservable.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change in the fair value of the Level 3 warrant liability is reflected in the Condensed Statement of Operations for the three months ended September 30, 2021 and 2020, respectively. To calculate the fair value of the warrant liability, the following assumptions were used:
September 30, June 30,
Risk-free interest rate 0.2 % 0.2 %
Expected life (years) 1.6 1.9
Expected volatility 87.2 % 88.5 %
Dividend yield 0.0 % 0.0 %
Black-Scholes Fair Value $ 1.23 $ 1.39 The following table sets forth a summary of changes in the estimated fair value of our Level 3 warrant liability for the three months ended September 30, 2021 and 2020 (in thousands):
Fair Value of Warrants Using Significant Unobservable Inputs (Level 3)
2021 2020
Balance at July 1, $ 22,355 $ 40,483
Change in estimated fair value of liability classified warrants ( 2,587 ) ( 13,224 )
Balance at September 30, $ 19,768 $ 27,2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Sep. 30, 2021</t>
        </is>
      </c>
    </row>
    <row r="3">
      <c r="A3" s="4" t="inlineStr">
        <is>
          <t>License Agreements</t>
        </is>
      </c>
      <c r="B3" s="4" t="inlineStr">
        <is>
          <t>Note 3. License Agreements KKC License, Development and Commercialization Agreement In April 2020, we entered into the License, Development and Commercialization Agreement (the “KKC Commercialization Agreement”) with Kyowa Kirin Company (“KKC”). Under the agreement, we granted to KKC a co-exclusive, sublicensable, payment-bearing license under certain patents and know-how controlled by us to develop and commercialize zandelisib and any pharmaceutical product containing zandelisib for all human indications in the U.S. (the "U.S. License"), and an exclusive (subject to certain retained rights to perform obligations under the KKC Commercialization Agreement), sublicensable, payment-bearing, license under certain patents and know-how controlled by us to develop and commercialize zandelisib and any pharmaceutical product containing zandelisib for all human indications in countries outside of the United States (the “Ex-U.S.”) (the “Ex-U.S. License”). KKC granted to us a co-exclusive, sublicensable, license under certain patents and know-how controlled by KKC to develop and commercialize zandelisib for all human indications in the U.S., and a co-exclusive, sublicensable, royalty-free, fully paid license under certain patents and know-how controlled by KKC to perform our obligations in the Ex-U.S. under the KKC Commercialization Agreement. KKC paid us an initial payment of $ 100.0 million. Additionally, we may earn up to approximately $ 582.5 million in potential development, regulatory and commercialization milestone payments, plus royalties on net sales of zandelisib in the Ex-U.S., which are tiered beginning in the teens. During the three months ended September 30, 2021, we reached two milestones triggering a total of $ 20.0 million. During the three months ended September 30, 2021, we received $ 10.0 million with the remaining $ 10.0 million recorded as a receivable on our balance sheet as of September 30, 2021, and expected to be received during the quarter ending December 31, 2021. KKC will be responsible for the development and commercialization of zandelisib in the Ex-U.S. and, subject to certain exceptions, will be solely responsible for all costs related thereto. We will co-develop and co-promote zandelisib with KKC in the U.S., with the Company recording all revenue from U.S. sales. We will share U.S. profits and costs (including development costs) on a 50-50 basis with KKC. We will also provide to KKC certain drug supplies necessary for the development and commercialization of zandelisib in the Ex-U.S., with the understanding that KKC will assume responsibility for manufacturing for the Ex-U.S. as soon as practicable. We assessed the KKC Commercialization Agreement in accordance with Topic 808 and Topic 606 and determined that our obligations comprise the U.S. License, the Ex-U.S. License, and development services (the “Development Services”). We determined that the KKC Commercialization Agreement is a collaborative arrangement in accordance with Topic 808 that contains multiple units of account, as we and KKC are both active participants in the development and commercialization activities and are exposed to significant risks and rewards that are dependent on commercial success of the activities of the arrangement. The U.S. License is a unit of account under the scope of Topic 808 and is not a deliverable under Topic 606, while the Ex-U.S. License and Development Services performance obligations are under the scope of Topic 606. We determined, at the time of our initial assessment, that the total transaction price of $ 191.5 million is comprised of the upfront payment of $ 100.0 million, milestone payments of $ 20.0 million, estimated development cost-sharing of $ 66.3 million, and deferred revenue of $ 5.2 million from the KKC Japan License Agreement. During the three months ended September 30, 2021, we updated our estimate of variable consideration related to development cost sharing to $ 137.2 million. We increased our estimate primarily as a result of the removal of constraints on transaction price under ASC 606 as a result of higher probability that certain development projects will be undertaken in the future, as well as, further visibility into total expected costs for these development estimates. Any variable consideration related to sales-based royalties and commercial milestones related to licenses of intellectual property will be determined when the sale or usage occurs, and is therefore excluded from the transaction price. In addition, we are eligible to receive future development and regulatory milestones upon the achievement of certain criteria; however, these amounts are excluded from variable consideration as the risk of significant revenue reversal will only be resolved depending on future research and development and/or regulatory approval outcomes. We re-evaluate the estimated variable consideration included in the transaction price and any related constraints at the end of each reporting period. We allocated the transaction price to each unit of account. Variable consideration that relates specifically to our efforts to satisfy specific performance obligations are allocated entirely to those performance obligations. Other components of the transaction price are allocated based on the relative stand-alone selling price, over which management has applied significant judgment. We developed the estimated stand-alone selling price for the licenses using the risk-adjusted net present values of estimated cash flows, and the estimated stand-alone selling price of the development services performance obligations by estimating costs to be incurred, and an appropriate margin, using an income approach. We determined that control of the U.S. License and Ex-U.S. License were transferred to KKC during the year ended June 30, 2020, and recognized revenue of $ 21.0 million related to the Ex-U.S. License. The $ 64.5 million transaction price allocated to the U.S. License obligation accounted for under Topic 808 is recorded as non-current deferred revenue and will begin to be recognized upon future commercialization as non-ASC 6 06 revenue. As of September 30, 2021 and 2020, we recorded deferred revenue of $ 37.6 million and $ 19.3 million, respectively, for the transaction price allocated to the Development Services performance obligations and are recognizing this revenue based on the proportional performance of these development activities, which we expect to recognize through fiscal year 2026. Helsinn License Agreement In August 2016, we entered into an exclusive worldwide license, development, manufacturing and commercialization agreement with Helsinn Healthcare SA, a Swiss pharmaceutical corporation (“Helsinn”) for pracinostat in acute myeloid leukemia (“AML”), myelodysplastic syndrome (“MDS”) and other potential indications (the “Helsinn License Agreement”). Under the terms of the agreement, Helsinn was granted a worldwide exclusive license to develop, manufacture and commercialize pracinostat. After a thorough review of the Phase 3 AML and Phase 2 MDS data, we and Helsinn have mutually agreed to terminate the Helsinn License Agreement. We do not intend to develop pracinostat further for any use, and do not anticipate any future material financial obligations regarding the compound. Presage License Agreement In September 2017, we entered into a license agreement with Presage Biosciences, Inc. (“Presage”). Under the terms of such license agreement (the “Presage License Agreement”), Presage granted to us exclusive worldwide rights to develop, manufacture and commercialize voruciclib, a clinical-stage, oral and selective CDK inhibitor, and related compounds. In exchange, we paid $ 2.9 million. With respect to the first indication, an incremental $ 2.0 million payment, due upon dosing of the first subject in the first registration trial, will be owed to Presage, for total payments of $ 4.9 million prior to receipt of marketing approval of the first indication in the U.S., E.U. or Japan. Additional potential payments of up to $ 179 million will be due upon the achievement of certain development, regulatory and commercial milestones. We will also pay mid-single-digit tiered royalties on the net sales of any product successfully developed. As an alternative to milestone and royalty payments related to countries in which we sublicense product rights, we will pay to Presage a tiered percent (which decreases as product development progresses) of amounts received from such sublicens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1:05Z</dcterms:created>
  <dcterms:modified xmlns:dcterms="http://purl.org/dc/terms/" xmlns:xsi="http://www.w3.org/2001/XMLSchema-instance" xsi:type="dcterms:W3CDTF">2021-11-10T21:01:05Z</dcterms:modified>
</cp:coreProperties>
</file>